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Net Loss Per Share" sheetId="9" state="visible" r:id="rId9"/>
    <sheet xmlns:r="http://schemas.openxmlformats.org/officeDocument/2006/relationships" name="Inventories" sheetId="10" state="visible" r:id="rId10"/>
    <sheet xmlns:r="http://schemas.openxmlformats.org/officeDocument/2006/relationships" name="Composition of Certain Balance " sheetId="11" state="visible" r:id="rId11"/>
    <sheet xmlns:r="http://schemas.openxmlformats.org/officeDocument/2006/relationships" name="Intangible Assets" sheetId="12" state="visible" r:id="rId12"/>
    <sheet xmlns:r="http://schemas.openxmlformats.org/officeDocument/2006/relationships" name="Warranties" sheetId="13" state="visible" r:id="rId13"/>
    <sheet xmlns:r="http://schemas.openxmlformats.org/officeDocument/2006/relationships" name="Long-Term Debt and Other Liabil" sheetId="14" state="visible" r:id="rId14"/>
    <sheet xmlns:r="http://schemas.openxmlformats.org/officeDocument/2006/relationships" name="Interest Cos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Fair Value of Financial Assets " sheetId="18" state="visible" r:id="rId18"/>
    <sheet xmlns:r="http://schemas.openxmlformats.org/officeDocument/2006/relationships" name="Income Tax" sheetId="19" state="visible" r:id="rId19"/>
    <sheet xmlns:r="http://schemas.openxmlformats.org/officeDocument/2006/relationships" name="Business Segments and Major Cus" sheetId="20" state="visible" r:id="rId20"/>
    <sheet xmlns:r="http://schemas.openxmlformats.org/officeDocument/2006/relationships" name="Employee Retirement and Postret" sheetId="21" state="visible" r:id="rId21"/>
    <sheet xmlns:r="http://schemas.openxmlformats.org/officeDocument/2006/relationships" name="Research and Development Costs" sheetId="22" state="visible" r:id="rId22"/>
    <sheet xmlns:r="http://schemas.openxmlformats.org/officeDocument/2006/relationships" name="Canadian ATG Spectrum License" sheetId="23" state="visible" r:id="rId23"/>
    <sheet xmlns:r="http://schemas.openxmlformats.org/officeDocument/2006/relationships" name="Basis of Presentation (Policies" sheetId="24" state="visible" r:id="rId24"/>
    <sheet xmlns:r="http://schemas.openxmlformats.org/officeDocument/2006/relationships" name="Net Loss Per Share (Tables)" sheetId="25" state="visible" r:id="rId25"/>
    <sheet xmlns:r="http://schemas.openxmlformats.org/officeDocument/2006/relationships" name="Inventories (Tables)" sheetId="26" state="visible" r:id="rId26"/>
    <sheet xmlns:r="http://schemas.openxmlformats.org/officeDocument/2006/relationships" name="Composition of Certain Balanc27" sheetId="27" state="visible" r:id="rId27"/>
    <sheet xmlns:r="http://schemas.openxmlformats.org/officeDocument/2006/relationships" name="Intangible Assets (Tables)" sheetId="28" state="visible" r:id="rId28"/>
    <sheet xmlns:r="http://schemas.openxmlformats.org/officeDocument/2006/relationships" name="Long-Term Debt and Other Liab29" sheetId="29" state="visible" r:id="rId29"/>
    <sheet xmlns:r="http://schemas.openxmlformats.org/officeDocument/2006/relationships" name="Interest Costs (Tables)" sheetId="30" state="visible" r:id="rId30"/>
    <sheet xmlns:r="http://schemas.openxmlformats.org/officeDocument/2006/relationships" name="Leases (Tables)" sheetId="31" state="visible" r:id="rId31"/>
    <sheet xmlns:r="http://schemas.openxmlformats.org/officeDocument/2006/relationships" name="Fair Value of Financial Asset32" sheetId="32" state="visible" r:id="rId32"/>
    <sheet xmlns:r="http://schemas.openxmlformats.org/officeDocument/2006/relationships" name="Business Segments and Major C33" sheetId="33" state="visible" r:id="rId33"/>
    <sheet xmlns:r="http://schemas.openxmlformats.org/officeDocument/2006/relationships" name="Employee Retirement and Postr34" sheetId="34" state="visible" r:id="rId34"/>
    <sheet xmlns:r="http://schemas.openxmlformats.org/officeDocument/2006/relationships" name="Canadian ATG Spectrum License (" sheetId="35" state="visible" r:id="rId35"/>
    <sheet xmlns:r="http://schemas.openxmlformats.org/officeDocument/2006/relationships" name="Basis of Presentation - Additio" sheetId="36" state="visible" r:id="rId36"/>
    <sheet xmlns:r="http://schemas.openxmlformats.org/officeDocument/2006/relationships" name="Net Loss Per Share - Additional" sheetId="37" state="visible" r:id="rId37"/>
    <sheet xmlns:r="http://schemas.openxmlformats.org/officeDocument/2006/relationships" name="Net Loss Per Share - Computatio" sheetId="38" state="visible" r:id="rId38"/>
    <sheet xmlns:r="http://schemas.openxmlformats.org/officeDocument/2006/relationships" name="Inventories - Components of Inv" sheetId="39" state="visible" r:id="rId39"/>
    <sheet xmlns:r="http://schemas.openxmlformats.org/officeDocument/2006/relationships" name="Composition of Certain Balanc40" sheetId="40" state="visible" r:id="rId40"/>
    <sheet xmlns:r="http://schemas.openxmlformats.org/officeDocument/2006/relationships" name="Composition of Certain Balanc41" sheetId="41" state="visible" r:id="rId41"/>
    <sheet xmlns:r="http://schemas.openxmlformats.org/officeDocument/2006/relationships" name="Composition of Certain Balanc42" sheetId="42" state="visible" r:id="rId42"/>
    <sheet xmlns:r="http://schemas.openxmlformats.org/officeDocument/2006/relationships" name="Composition of Certain Balanc43" sheetId="43" state="visible" r:id="rId43"/>
    <sheet xmlns:r="http://schemas.openxmlformats.org/officeDocument/2006/relationships" name="Intangible Assets - Additional " sheetId="44" state="visible" r:id="rId44"/>
    <sheet xmlns:r="http://schemas.openxmlformats.org/officeDocument/2006/relationships" name="Intangible Assets - Schedule of" sheetId="45" state="visible" r:id="rId45"/>
    <sheet xmlns:r="http://schemas.openxmlformats.org/officeDocument/2006/relationships" name="Intangible Assets - Summary of " sheetId="46" state="visible" r:id="rId46"/>
    <sheet xmlns:r="http://schemas.openxmlformats.org/officeDocument/2006/relationships" name="Warranties - Additional Informa" sheetId="47" state="visible" r:id="rId47"/>
    <sheet xmlns:r="http://schemas.openxmlformats.org/officeDocument/2006/relationships" name="Long-Term Debt and Other Liab48" sheetId="48" state="visible" r:id="rId48"/>
    <sheet xmlns:r="http://schemas.openxmlformats.org/officeDocument/2006/relationships" name="Long-Term Debt and Other Liab49" sheetId="49" state="visible" r:id="rId49"/>
    <sheet xmlns:r="http://schemas.openxmlformats.org/officeDocument/2006/relationships" name="Long-Term Debt and Other Liab50" sheetId="50" state="visible" r:id="rId50"/>
    <sheet xmlns:r="http://schemas.openxmlformats.org/officeDocument/2006/relationships" name="Interest Costs - Summary of Int" sheetId="51" state="visible" r:id="rId51"/>
    <sheet xmlns:r="http://schemas.openxmlformats.org/officeDocument/2006/relationships" name="Leases - Additional Information" sheetId="52" state="visible" r:id="rId52"/>
    <sheet xmlns:r="http://schemas.openxmlformats.org/officeDocument/2006/relationships" name="Leases - Annual Future Minimum " sheetId="53" state="visible" r:id="rId53"/>
    <sheet xmlns:r="http://schemas.openxmlformats.org/officeDocument/2006/relationships" name="Leases - Annual Future Minimu54" sheetId="54" state="visible" r:id="rId54"/>
    <sheet xmlns:r="http://schemas.openxmlformats.org/officeDocument/2006/relationships" name="Commitments and Contingencies -" sheetId="55" state="visible" r:id="rId55"/>
    <sheet xmlns:r="http://schemas.openxmlformats.org/officeDocument/2006/relationships" name="Fair Value of Financial Asset56" sheetId="56" state="visible" r:id="rId56"/>
    <sheet xmlns:r="http://schemas.openxmlformats.org/officeDocument/2006/relationships" name="Fair Value of Financial Asset57" sheetId="57" state="visible" r:id="rId57"/>
    <sheet xmlns:r="http://schemas.openxmlformats.org/officeDocument/2006/relationships" name="Fair Value of Financial Asset58" sheetId="58" state="visible" r:id="rId58"/>
    <sheet xmlns:r="http://schemas.openxmlformats.org/officeDocument/2006/relationships" name="Income Tax - Additional Informa" sheetId="59" state="visible" r:id="rId59"/>
    <sheet xmlns:r="http://schemas.openxmlformats.org/officeDocument/2006/relationships" name="Business Segments and Major C60" sheetId="60" state="visible" r:id="rId60"/>
    <sheet xmlns:r="http://schemas.openxmlformats.org/officeDocument/2006/relationships" name="Business Segments and Major C61" sheetId="61" state="visible" r:id="rId61"/>
    <sheet xmlns:r="http://schemas.openxmlformats.org/officeDocument/2006/relationships" name="Business Segments and Major C62" sheetId="62" state="visible" r:id="rId62"/>
    <sheet xmlns:r="http://schemas.openxmlformats.org/officeDocument/2006/relationships" name="Employee Retirement and Postr63" sheetId="63" state="visible" r:id="rId63"/>
    <sheet xmlns:r="http://schemas.openxmlformats.org/officeDocument/2006/relationships" name="Employee Retirement and Postr64" sheetId="64" state="visible" r:id="rId64"/>
    <sheet xmlns:r="http://schemas.openxmlformats.org/officeDocument/2006/relationships" name="Research and Development Costs " sheetId="65" state="visible" r:id="rId65"/>
    <sheet xmlns:r="http://schemas.openxmlformats.org/officeDocument/2006/relationships" name="Canadian ATG Spectrum License -" sheetId="66" state="visible" r:id="rId66"/>
    <sheet xmlns:r="http://schemas.openxmlformats.org/officeDocument/2006/relationships" name="Canadian ATG Spectrum License67" sheetId="67" state="visible" r:id="rId67"/>
  </sheets>
  <definedNames/>
  <calcPr calcId="124519" fullCalcOnLoad="1"/>
</workbook>
</file>

<file path=xl/sharedStrings.xml><?xml version="1.0" encoding="utf-8"?>
<sst xmlns="http://schemas.openxmlformats.org/spreadsheetml/2006/main" uniqueCount="541">
  <si>
    <t>Document and Entity Information - shares</t>
  </si>
  <si>
    <t>9 Months Ended</t>
  </si>
  <si>
    <t>Sep. 30, 2017</t>
  </si>
  <si>
    <t>Oct. 3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GOGO</t>
  </si>
  <si>
    <t>Entity Registrant Name</t>
  </si>
  <si>
    <t>Gogo Inc.</t>
  </si>
  <si>
    <t>Entity Central Index Key</t>
  </si>
  <si>
    <t>Current Fiscal Year End Date</t>
  </si>
  <si>
    <t>--12-31</t>
  </si>
  <si>
    <t>Entity Filer Category</t>
  </si>
  <si>
    <t>Accelerated Filer</t>
  </si>
  <si>
    <t>Entity Common Stock, Shares Outstanding</t>
  </si>
  <si>
    <t>Unaudited Condensed Consolidated Balance Sheets - USD ($) $ in Thousands</t>
  </si>
  <si>
    <t>Dec. 31, 2016</t>
  </si>
  <si>
    <t>Current assets:</t>
  </si>
  <si>
    <t>Cash and cash equivalents</t>
  </si>
  <si>
    <t>Short-term investments</t>
  </si>
  <si>
    <t>Total cash, cash equivalents and short-term investments</t>
  </si>
  <si>
    <t>Accounts receivable, net of allowances of $729 and $499, respectively</t>
  </si>
  <si>
    <t>Inventories</t>
  </si>
  <si>
    <t>Prepaid expenses and other current assets</t>
  </si>
  <si>
    <t>Total current assets</t>
  </si>
  <si>
    <t>Non-current assets:</t>
  </si>
  <si>
    <t>Property and equipment, net</t>
  </si>
  <si>
    <t>Intangible assets, net</t>
  </si>
  <si>
    <t>Goodwill</t>
  </si>
  <si>
    <t>Long-term restricted cash</t>
  </si>
  <si>
    <t>Other non-current assets</t>
  </si>
  <si>
    <t>Total non-current assets</t>
  </si>
  <si>
    <t>Total assets</t>
  </si>
  <si>
    <t>Current liabilities:</t>
  </si>
  <si>
    <t>Accounts payable</t>
  </si>
  <si>
    <t>Accrued liabilities</t>
  </si>
  <si>
    <t>Accrued airline revenue share</t>
  </si>
  <si>
    <t>Deferred revenue</t>
  </si>
  <si>
    <t>Deferred airborne lease incentives</t>
  </si>
  <si>
    <t>Current portion of capital leases</t>
  </si>
  <si>
    <t>Total current liabilities</t>
  </si>
  <si>
    <t>Non-current liabilities:</t>
  </si>
  <si>
    <t>Long-term debt</t>
  </si>
  <si>
    <t>Deferred tax liabilities</t>
  </si>
  <si>
    <t>Other non-current liabilities</t>
  </si>
  <si>
    <t>Total non-current liabilities</t>
  </si>
  <si>
    <t>Total liabilities</t>
  </si>
  <si>
    <t>Commitments and contingencies (Note 11)</t>
  </si>
  <si>
    <t xml:space="preserve"> </t>
  </si>
  <si>
    <t>Stockholders' deficit</t>
  </si>
  <si>
    <t>Common stock, par value $0.0001 per share; 500,000,000 shares authorized at September 30, 2017 and December 31, 2016; 87,000,688 and 86,529,907 shares issued at September 30, 2017 and December 31, 2016, respectively; and 86,772,729 and 86,295,870 shares outstanding at September 30, 2017 and December 31, 2016, respectively</t>
  </si>
  <si>
    <t>Additional paid-in-capital</t>
  </si>
  <si>
    <t>Accumulated other comprehensive loss</t>
  </si>
  <si>
    <t>Accumulated deficit</t>
  </si>
  <si>
    <t>Total stockholders' deficit</t>
  </si>
  <si>
    <t>Total liabilities and stockholders' deficit</t>
  </si>
  <si>
    <t>Unaudited Condensed Consolidated Balance Sheets (Parenthetical) - USD ($) $ in Thousands</t>
  </si>
  <si>
    <t>Statement of Financial Position [Abstract]</t>
  </si>
  <si>
    <t>Allowances on accounts receivable</t>
  </si>
  <si>
    <t>Common stock, par value</t>
  </si>
  <si>
    <t>Common stock, shares authorized</t>
  </si>
  <si>
    <t>Common stock, shares issued</t>
  </si>
  <si>
    <t>Common stock, shares outstanding</t>
  </si>
  <si>
    <t>Unaudited Condensed Consolidated Statements of Operations - USD ($) shares in Thousands, $ in Thousands</t>
  </si>
  <si>
    <t>3 Months Ended</t>
  </si>
  <si>
    <t>Sep. 30, 2016</t>
  </si>
  <si>
    <t>Revenue:</t>
  </si>
  <si>
    <t>Service revenue</t>
  </si>
  <si>
    <t>Equipment revenue</t>
  </si>
  <si>
    <t>Total revenue</t>
  </si>
  <si>
    <t>Operating expenses:</t>
  </si>
  <si>
    <t>Cost of service revenue (exclusive of items shown below)</t>
  </si>
  <si>
    <t>Cost of equipment revenue (exclusive of items shown below)</t>
  </si>
  <si>
    <t>Engineering, design and development</t>
  </si>
  <si>
    <t>Sales and marketing</t>
  </si>
  <si>
    <t>General and administrative</t>
  </si>
  <si>
    <t>Depreciation and amortization</t>
  </si>
  <si>
    <t>Total operating expenses</t>
  </si>
  <si>
    <t>Operating loss</t>
  </si>
  <si>
    <t>Other (income) expense:</t>
  </si>
  <si>
    <t>Interest income</t>
  </si>
  <si>
    <t>Interest expense</t>
  </si>
  <si>
    <t>Loss on extinguishment of debt</t>
  </si>
  <si>
    <t>Adjustment of deferred financing costs</t>
  </si>
  <si>
    <t>Other (income) expense</t>
  </si>
  <si>
    <t>Total other expense</t>
  </si>
  <si>
    <t>Loss before income taxes</t>
  </si>
  <si>
    <t>Income tax provision</t>
  </si>
  <si>
    <t>Net loss</t>
  </si>
  <si>
    <t>Net loss attributable to common stock per share-basic and diluted</t>
  </si>
  <si>
    <t>Weighted average number of shares-basic and diluted</t>
  </si>
  <si>
    <t>Unaudited Condensed Consolidated Statements of Comprehensive Loss - USD ($) $ in Thousands</t>
  </si>
  <si>
    <t>Statement of Comprehensive Income [Abstract]</t>
  </si>
  <si>
    <t>Currency translation adjustments</t>
  </si>
  <si>
    <t>Comprehensive loss</t>
  </si>
  <si>
    <t>Unaudited Condensed Consolidated Statements of Cash Flows - USD ($) $ in Thousands</t>
  </si>
  <si>
    <t>Operating activities:</t>
  </si>
  <si>
    <t>Adjustments to reconcile net loss to cash provided by (used in) operating activities:</t>
  </si>
  <si>
    <t>Loss on asset disposals, abandonments and write-downs</t>
  </si>
  <si>
    <t>Deferred income taxes</t>
  </si>
  <si>
    <t>Stock-based compensation expense</t>
  </si>
  <si>
    <t>Loss of extinguishment of debt</t>
  </si>
  <si>
    <t>Amortization of deferred financing costs</t>
  </si>
  <si>
    <t>Accretion and amortization of debt discount and premium</t>
  </si>
  <si>
    <t>Changes in operating assets and liabilities:</t>
  </si>
  <si>
    <t>Accounts receivable</t>
  </si>
  <si>
    <t>Deferred rent</t>
  </si>
  <si>
    <t>Accrued interest</t>
  </si>
  <si>
    <t>Other non-current assets and liabilities</t>
  </si>
  <si>
    <t>Net cash provided by (used in) operating activities</t>
  </si>
  <si>
    <t>Investing activities:</t>
  </si>
  <si>
    <t>Proceeds from the sale of property and equipment</t>
  </si>
  <si>
    <t>Purchases of property and equipment</t>
  </si>
  <si>
    <t>Acquisition of intangible assets-capitalized software</t>
  </si>
  <si>
    <t>Purchases of short-term investments</t>
  </si>
  <si>
    <t>Redemptions of short-term investments</t>
  </si>
  <si>
    <t>Other, net</t>
  </si>
  <si>
    <t>Net cash used in investing activities</t>
  </si>
  <si>
    <t>Financing activities:</t>
  </si>
  <si>
    <t>Proceeds from the issuance of senior secured notes</t>
  </si>
  <si>
    <t>Payments on amended and restated credit agreement</t>
  </si>
  <si>
    <t>Payment of issuance costs</t>
  </si>
  <si>
    <t>Payments on capital leases</t>
  </si>
  <si>
    <t>Stock-based compensation activity</t>
  </si>
  <si>
    <t>Net cash provided by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Cash paid for interest</t>
  </si>
  <si>
    <t>Cash paid for taxes</t>
  </si>
  <si>
    <t>Noncash Investing and Financing Activities:</t>
  </si>
  <si>
    <t>Purchases of property and equipment in current liabilities</t>
  </si>
  <si>
    <t>Purchases of property and equipment paid by commercial airlines</t>
  </si>
  <si>
    <t>Purchases of property and equipment under capital leases</t>
  </si>
  <si>
    <t>Acquisition of intangible assets in current liabilities</t>
  </si>
  <si>
    <t>Asset retirement obligation incurred and adjustments</t>
  </si>
  <si>
    <t>Basis of Presentation</t>
  </si>
  <si>
    <t>Accounting Policies [Abstract]</t>
  </si>
  <si>
    <t>1. Basis of Presentation
The Business— in-flight in-cabin “CA-NA”, “CA-ROW” CA-NA CA-ROW Wi-Fi-enabled in-flight Wi-Fi-enabled CA-NA CA-ROW CA-ROW in-flight in-flight in-flight in-flight
Basis of Presentation S-X 10-K 10-K”).
The results of operations and cash flows for the nine month period
ended September 30, 2017 are not necessarily indicative of the
results that may be expected for the fiscal year ending
December 31, 2017.
We have one class of common stock outstanding as of
September 30, 2017 and December 31, 2016.
Use of Estimates
Under agreements with certain of our airline partners to upgrade
our equipment on certain aircraft or decommission certain aircraft
on which our equipment is installed, on a quarterly basis we
reassess the useful life of the affected equipment. As a result, we
shorten the useful lives of the affected equipment to be consistent
with the estimated upgrade date or aircraft decommissioning date,
as applicable. We also shorten the remaining amortization period
for deferred airborne lease incentives for certain equipment on
aircraft to be decommissioned. The change in estimated useful lives
related to these events resulted in increases in depreciation
expense of $8.6 million and $14.9 million, respectively,
in the three and nine month periods ended September 30, 2017
and increases in the amortization of deferred airborne lease
incentives, which reduced our cost of service revenue, of
$1.3 million and $3.5 million, respectively, in the three
and nine month periods ended September 30, 2017. As a result,
net loss per basic and fully diluted share increased by $0.09 and
$0.14, respectively, for the three and nine month periods ended
September 30, 2017.</t>
  </si>
  <si>
    <t>Recent Accounting Pronouncements</t>
  </si>
  <si>
    <t>Accounting Changes and Error Corrections [Abstract]</t>
  </si>
  <si>
    <t>2. Recent Accounting Pronouncements
In May 2014, the Financial Accounting Standards Board
(“FASB”) issued Accounting Standards Update
(“ASU”) 2014-09, Revenue
From Contracts With
Customers 2014-09”). 2014-09 CA-NA CA-ROW
• Under the current revenue recognition
standard, the sale of CA-NA CA-ROW 2014-09,
• Our contracts with customers generate
service revenue that varies based on usage of our
service. Under the current revenue recognition standard, these
revenues are recognized as services are provided. Under
ASU 2014-09,
• We have assessed the treatment of
costs to obtain or fulfill a contract with a customer, including
costs to obtain Supplemental Type Certificates (“STCs”)
issued by the FAA that are required to install our equipment on
aircraft. Such costs are expensed as incurred under the current
standard. Under ASU 2014-09, 2014-09.
• Penalties are recorded under the
current standard when incurred. Under
ASU 2014-09,
The impact upon adoption of ASU 2014-09
In March 2016, the FASB issued ASU 2016-02, Leases 2016-02”), 2016-02 Revenue from Contracts with
Customers 2016-02 2016-02
In March 2016, the FASB issued ASU 2016-04, Recognition
of Breakage for Certain Prepaid Stored-Value
Products 2016-04”), 2016-04 2016-04
In August 2016, the FASB issued ASU 2016-15, Classification
of Certain Cash Receipts and Cash
Payments 2016-15”), Statement of Cash Flows 2016-15 2016-15.
In October 2016, the FASB issued ASU 2016-16, Intra-Entity
Transfers of Assets Other Than
Inventory 2016-16”), Income
Taxes 2016-16
In November 2016, the FASB issued
ASU 2016-18, Restricted
Cash – A Consensus of the FASB Emerging Issues Task
Force 2016-18”), Statement of Cash Flows 2016-18
In January 2017, the FASB issued ASU 2017-04, Simplifying
the Test for Goodwill
Impairment 2017-04”), Step-2 2017-04
In May 2017, the FASB issued ASU 2017-09, Scope of
Modification
Accounting 2017-09”), Compensation – Stock
Compensation 2017-09</t>
  </si>
  <si>
    <t>Net Loss Per Share</t>
  </si>
  <si>
    <t>Earnings Per Share [Abstract]</t>
  </si>
  <si>
    <t>3. Net Loss Per Share
Basic and diluted net loss per share have been calculated using the
weighted average number of common shares outstanding for the
period. The shares of common stock effectively repurchased in
connection with the Forward Transactions (as defined and described
in Note 8, “Long-Term Debt and Other Liabilities”) are
considered participating securities requiring
the two-class
As a result of the net loss for the three and nine month periods
ended September 30, 2017 and 2016, all of the outstanding
shares of common stock underlying stock options, deferred stock
units and restricted stock units were excluded from the computation
of diluted shares outstanding because they were anti-dilutive.
The following table sets forth the computation of basic and diluted
earnings per share for the three and nine month periods ended
September 30, 2017 and 2016; however, because of the
undistributed losses, the shares of common stock associated with
the Forward Transactions are excluded from the computation of basic
earnings per share in 2017 and 2016 as undistributed losses are not
allocated to these shares ( in thousands, except per share
amounts
For the Three
Months For the Nine
Months
Ended September 30, Ended September 30,
2017 2016 2017 2016
Net loss $ (45,281 ) $ (33,273 ) $ (130,857 ) $ (97,573 )
Less: Participation rights of the Forward Transactions
—
—
—
—
Undistributed losses $ (45,281 ) $ (33,273 ) $ (130,857 ) $ (97,573 )
Weighted-average common shares outstanding-basic and diluted 79,543 79,003 79,340 78,864
Net loss attributable to common stock per share-basic and
diluted $ (0.57 ) $ (0.42 ) $ (1.65 ) $ (1.24 )</t>
  </si>
  <si>
    <t>Inventory Disclosure [Abstract]</t>
  </si>
  <si>
    <t>4. Inventories
Inventories consist primarily of telecommunications systems and
parts, and are recorded at the lower of cost (average cost) or
market. We evaluate the need for write-downs associated with
obsolete, slow-moving, and nonsalable inventory by reviewing net
realizable inventory values on a periodic basis.
Inventories as of September 30, 2017 and December 31,
2016, all of which were included within the BA segment, were as
follows ( in thousands
September 30,
December 31,
2017 2016
Work-in-process $ 37,462 $ 39,150
Finished goods 11,159 11,116
Total inventory $ 48,621 $ 50,266</t>
  </si>
  <si>
    <t>Composition of Certain Balance Sheet Accounts</t>
  </si>
  <si>
    <t>Organization, Consolidation and Presentation of Financial Statements [Abstract]</t>
  </si>
  <si>
    <t>5. Composition of Certain Balance Sheet Accounts
Property and equipment as of September 30, 2017 and
December 31, 2016 were as follows ( in thousands
September 30,
December 31,
2017 2016
Office equipment, furniture, fixtures and other $ 45,230 $ 49,529
Leasehold improvements 42,413 42,143
Airborne equipment 702,414 557,196
Network equipment 186,650 168,121
976,707 816,989
Accumulated depreciation (362,396 ) (297,179 )
Property and equipment, net $ 614,311 $ 519,810
Other non-current in thousands
September 30,
December 31,
2017 2016
Deferred cost of equipment revenue $ 40,493 $ 14,159
Deposits on satellite and airborne equipment 8,371 10,800
Other 9,644 3,129
Total other non-current $ 58,508 $ 28,088
Accrued liabilities as of September 30, 2017 and
December 31, 2016 were as follows ( in thousands
September 30,
December 31,
2017 2016
Employee compensation and benefits $ 23,831 $ 21,008
Airborne equipment and installation costs 35,459 22,442
Airborne partner related accrued liabilities 16,226 14,307
Accrued interest 22,694 40,436
Other 50,054 33,862
Total accrued liabilities $ 148,264 $ 132,055
Other non-current in thousands
September 30,
December 31,
2017 2016
Deferred revenue $ 67,048 $ 38,976
Deferred rent 37,101 36,538
Asset retirement obligations 9,935 8,527
Other 9,114 6,627
Total other non-current $ 123,198 $ 90,668</t>
  </si>
  <si>
    <t>Intangible Assets</t>
  </si>
  <si>
    <t>Goodwill and Intangible Assets Disclosure [Abstract]</t>
  </si>
  <si>
    <t>6. Intangible Assets
Our intangible assets are comprised of both indefinite-lived and
finite-lived intangible assets. Intangible assets with indefinite
lives and goodwill are not amortized, but are reviewed for
impairment at least annually or whenever events or circumstances
indicate the carrying value of the asset may not be recoverable. We
perform our annual impairment tests of our indefinite-lived
intangible assets and goodwill during the fourth quarter of each
fiscal year. We also reevaluate the useful life of the
indefinite-lived intangible assets each reporting period to
determine whether events and circumstances continue to support an
indefinite useful life. The results of our annual indefinite-lived
intangible assets and goodwill impairment assessments in the fourth
quarter of 2016 indicated no impairment.
As of September 30, 2017 and December 31, 2016, our
goodwill balance, all of which related to our BA segment, was
$0.6 million.
Our intangible assets, other than goodwill, as of
September 30, 2017 and December 31, 2016 were as follows
( in thousands, except for weighted average remaining useful
life
Weighted
Average As of September 30,
2017 As of December 31,
2016
Remaining Gross Net Gross Net
Useful Life Carrying
Accumulated Carrying Carrying
Accumulated Carrying
(in years) Amount Amortization Amount Amount Amortization Amount
Amortized intangible assets:
Software 2.2 $ 140,818 $ (85,490 ) $ 55,328 $ 118,836 $ (70,127 ) $ 48,709
Service customer relationship 2.5 8,081 (5,534 ) 2,547 8,081 (4,773 ) 3,308
Other intangible assets 1.3 1,500 (997 ) 503 1,500 (682 ) 818
OEM and dealer relationships 6,724 (6,724 )
— 6,724 (6,667 ) 57
Total amortized intangible assets 157,123 (98,745 ) 58,378 135,141 (82,249 ) 52,892
Unamortized intangible assets:
FCC Licenses 32,283
— 32,283 32,283
— 32,283
Total intangible assets $ 189,406 $ (98,745 ) $ 90,661 $ 167,424 $ (82,249 ) $ 85,175
Amortization expense was $4.9 million and $16.5 million,
respectively, for the three and nine month periods ended
September 30, 2017, and $6.0 million and
$15.8 million, respectively, for the prior year periods.
Amortization expense for each of the next five years and thereafter
is estimated to be as follows ( in thousands
Amortization
Years ending December 31, Expense
2017 (period from October 1 to December 31) $ 7,137
2018 $ 24,284
2019 $ 14,427
2020 $ 8,382
2021 $ 2,425
Thereafter $ 1,723
Actual future amortization expense could differ from the estimated
amount as a result of future investments and other factors.</t>
  </si>
  <si>
    <t>Warranties</t>
  </si>
  <si>
    <t>Guarantees and Product Warranties [Abstract]</t>
  </si>
  <si>
    <t>7. Warranties
We provide warranties on parts and labor related to our products.
Our warranty terms range from two to five years.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unaudited condensed
consolidated balance sheets. Our warranty reserve balance was
$2.7 million and $2.6 million, respectively, as of
September 30, 2017 and December 31, 2016.</t>
  </si>
  <si>
    <t>Long-Term Debt and Other Liabilities</t>
  </si>
  <si>
    <t>Debt Disclosure [Abstract]</t>
  </si>
  <si>
    <t>8. Long-Term Debt and Other Liabilities
Long-term debt as of September 30, 2017 and December 31,
2016 was as follows ( in thousands
September 30,
December 31,
2017 2016
Senior Secured Notes $ 706,277 $ 525,000
Convertible Notes 306,462 292,024
Total debt 1,012,739 817,024
Less deferred financing costs (17,193 ) (16,309 )
Total long-term debt $ 995,546 $ 800,715
Senior Secured Notes “Co-Issuer”
As noted above, on September 20, 2017, the Issuers, the
Guarantors and the Trustee entered into the Supplemental Indenture
to (i) increase the amount of additional secured indebtedness
under Credit Facilities (as defined in the Indenture) that may be
incurred by the Issuer and its Restricted Subsidiaries (as defined
in the Indenture) under the Indenture by $100 million (from
$75 million to $175 million in aggregate principal
amount), (ii) permit the Issuer and its Restricted Subsidiaries to
incur additional secured indebtedness in connection with vendor
financing arrangements not to exceed $50 million in aggregate
principal amount at any time outstanding and (iii) permit the
Issuer and its Restricted Subsidiaries to make additional dividends
or distributions to Gogo in an aggregate amount of up to
$15 million during any twelve-month period to pay interest on
any indebtedness or preferred stock with a maturity later than
July 1, 2022. The Supplemental Indenture became effective
immediately upon execution, following our receipt of consents from
holders of a majority of the outstanding principal amount of the
Existing Notes (excluding Existing Notes held by the Issuers or any
affiliates of the Issuers) to the Supplemental Indenture and
amendments to the collateral agency agreement governing the Senior
Secured Notes (the “Consent”). In connection with the
Consent, GIH paid $1.4 million in fees (“Consent
Fees”) to holders of Existing Notes who validly offered (and
did not revoke) their consents prior to the expiration of the
Consent.
As of September 30, 2017 and December 31, 2016, the
outstanding principal amount of the Senior Secured Notes was
$690.0 million and $525.0 million, respectively. The
unamortized debt premium and Consent fees were $16.3 million
as of September 30, 2017 and the net carrying amount was
$706.3 million as of September 30, 2017. The net carrying
amount was $525.0 million as of December 31, 2016.
Interest on the Senior Secured Notes accrues at the rate of
12.500% per annum and is payable semi-annually in arrears on
July 1 and January 1, commencing on January 1, 2017
(other than the January 2017 Additional Notes, for which interest
payments commenced on July 1, 2017, and the September 2017
Additional Notes, for which interest payments will commence on
January 1, 2018). The Senior Secured Notes mature on
July 1, 2022. The January 2017 Additional Notes and September
2017 Additional Notes have the same terms as the Original Senior
Secured Notes, except with respect to the issue date and issue
price, and are treated as a single series for all purposes under
the Indenture and the security documents that govern the Senior
Secured Notes.
We paid approximately $11.4 million, $2.0 million and
$2.5 million, respectively, of aggregate origination fees and
financing costs related to the issuance of the Original Senior
Secured Notes, the January 2017 Additional Notes and the September
2017 Additional Notes, which have been accounted for as deferred
financing costs. Additionally, as noted above, we paid
approximately $1.4 million of Consent fees, which offset the
net carrying value of the Senior Secured Notes. The deferred
financing costs on our unaudited condensed consolidated balance
sheet are being amortized over the contractual term of the Senior
Secured Notes using the effective interest method. Total
amortization expense was $0.5 million and $1.6 million,
respectively, for the three and nine month periods ended
September 30, 2017, and $0.4 million and
$0.5 million, respectively, for the prior year periods. As of
September 30, 2017 and December 31, 2016, the balance of
unamortized deferred financing costs related to the Senior Secured
Notes was $13.2 million and $11.2 million, respectively,
and is included as a reduction to long-term debt in our unaudited
condensed consolidated balance sheet. See Note 9, “Interest
Costs” for additional information.
The Senior Secured Notes are the senior secured indebtedness of the
Issuers and are:
• effectively senior to all of the
Issuers’ existing and future senior unsecured indebtedness
and the Issuers’ indebtedness secured on a junior priority
basis by the same collateral securing the Senior Secured Notes, if
any, in each case to the extent of the value of the collateral
securing the Senior Secured Notes;
• effectively senior in right of
payment to all of the Issuers’ future indebtedness that is
subordinated in right of payment to the Senior Secured Notes;
• effectively equal in right of payment
with the Issuers’ existing and future (i) unsecured
indebtedness that is not subordinated in right of payment to the
Senior Secured Notes and (ii) indebtedness secured on a junior
priority basis by the same collateral securing the Senior Secured
Notes, if any, in each case to the extent of any insufficiency in
the collateral securing the Senior Secured Notes;
• structurally senior to all of our
existing and future indebtedness, including our Convertible Notes
(as defined below); and
• structurally subordinated to all of
the indebtedness and other liabilities of
any non-Guarantors
The Senior Secured Notes are guaranteed, on a senior secured basis,
by us and all of GIH’s existing and future domestic
restricted subsidiaries (other than
the Co-Issuer),
• effectively senior to all of such
Guarantor’s existing and future senior unsecured indebtedness
and such Guarantor’s indebtedness secured on a junior
priority basis by the same collateral, if any, securing the
guarantee of such Guarantor, in each case to the extent of the
value of the collateral securing such guarantee;
• effectively senior in right of
payment to all of such Guarantor’s future indebtedness that
is subordinated in right of payment to such Guarantor’s
guarantee;
• effectively equal in right of payment
with all of such Guarantor’s existing and future
(i) unsecured indebtedness that is not subordinated in right
of payment to such Guarantor’s guarantee, and
(ii) indebtedness secured on a junior priority basis by the
same collateral, if any, securing the guarantee of such Guarantor,
in each case to the extent of any insufficiency in the collateral
securing such guarantee; and
• structurally subordinated to all
indebtedness and other liabilities of
any non-Guarantor
The Senior Secured Notes and the related guarantees are secured by
first-priority liens, subject to permitted liens, on substantially
all of the Issuers’ and the Guarantors’ assets, except
for certain excluded assets, including pledged equity interests of
the Issuers and all of our existing and future domestic restricted
subsidiaries guaranteeing the Senior Secured Notes.
The security interests in certain collateral may be released
without the consent of holders of the Senior Secured Notes if such
collateral is disposed of in a transaction that complies with the
Indenture and related security agreements. In addition, under
certain circumstances, we and the Guarantors have the right to
transfer certain intellectual property assets that on the Issue
Date constitute collateral securing the Senior Secured Notes or the
guarantees to a restricted subsidiary organized under the laws of
Switzerland, resulting in the release of such collateral without
consent of the holders of the Senior Secured Notes.
On or after July 1, 2019, the Issuers may, at their option, at
any time or from time to time, redeem any of the Senior Secured
Notes in whole or in part. The Senior Secured Notes will be
redeemable at the following redemption prices (expressed in
percentages of principal amount), plus accrued and unpaid interest,
if any, to (but not including) the redemption date (subject to the
right of holders of record on the relevant regular record date on
or prior to the redemption date to receive interest due on an
interest payment date), if redeemed during the twelve-month period
commencing on July 1 of the following years:
Redemption
Year Price
2019 106.250 %
2020 103.125 %
2021 and thereafter 100.000 %
In addition, at any time prior to July 1, 2019, the Issuers
may redeem up to 35% of the aggregate principal amount of the
Senior Secured Notes with the proceeds of certain equity offerings
at a redemption price of 112.500% of the principal amount redeemed,
plus accrued and unpaid interest, if any, to (but not including)
the date of redemption; ,
The Issuers may redeem the Senior Secured Notes, in whole or in
part, at any time prior to July 1, 2019, at a redemption price
equal to 100% of the principal amount of the Senior Secured Notes
redeemed plus the make-whole premium set forth in the Indenture as
of, and accrued and unpaid interest, if any, to (but not including)
the applicable redemption date.
The Indenture contains covenants that, among other things, limit
the ability of the Issuers and the Subsidiary Guarantors and, in
certain circumstances, our ability, to: incur additional
indebtedness; pay dividends, redeem stock or make other
distributions; make investments; create restrictions on the ability
of our restricted subsidiaries to pay dividends to the Issuers or
make other intercompany transfers; create liens; transfer or sell
assets; merge or consolidate; and enter into certain transactions
with the Issuers’ affiliates, including us. Most of these
covenants will cease to apply if, and for as long as, the Senior
Secured Notes have investment grade ratings from both Moody’s
Investment Services, Inc. and Standard &amp;
Poor’s.
If we or the Issuers undergo specific types of change of control
prior to July 1, 2022, GIH is required to make an offer to
repurchase for cash all of the Senior Secured Notes at a repurchase
price equal to 101% of the principal amount thereof, plus accrued
and unpaid interest, if any, to (but not including) the payment
date.
The Indenture provides for events of default, which, if any of them
occur, would permit or require the principal, premium, if any, and
interest on all of the then outstanding Senior Secured Notes issued
under the Indenture to be due and payable immediately. As of
September 30, 2017, no event of default had occurred.
Convertible Notes
The $361.9 million of proceeds received from the issuance of
the Convertible Notes was initially allocated between long-term
debt (the liability component) at $261.9 million and
additional paid-in-capital non-cash
As of September 30, 2017 and December 31, 2016, the
outstanding principal on the Convertible Notes was
$361.9 million, the unamortized debt discount was
$55.4 million and $69.9 million, respectively, and the
net carrying amount of the liability component was
$306.5 million and $292.0 million, respectively.
We incurred approximately $10.4 million of issuance costs
related to the issuance of the Convertible Notes of which
$7.5 million and $2.9 million were recorded to deferred
financing costs and additional paid-in
The Convertible Notes had an initial conversion rate of 41.9274
common shares per $1,000 principal amount of Convertible Notes,
which is equivalent to an initial conversion price of approximately
$23.85 per share of our common stock. Upon conversion, we currently
expect to deliver cash up to the principal amount of the
Convertible Notes then outstanding. With respect to any conversion
value in excess of the principal amount, we currently expect to
deliver shares of our common stock. We may elect to deliver cash in
lieu of all or a portion of such shares. The shares of common stock
subject to conversion are excluded from diluted earnings per share
calculations under the if-converted
Holders may convert the Convertible Notes, at their option, in
multiples of $1,000 principal amount at any time prior to
December 1, 2019, but only in the following circumstances:
• during any fiscal quarter beginning
after the fiscal quarter ended June 30, 2015, if the last
reported sale price of our common stock for at least 20 trading
days (whether or not consecutive) during the last
30 consecutive trading days of the immediately preceding
fiscal quarter is greater than or equal to 130% of the conversion
price of the Convertible Notes on each applicable trading day;
• during the five business day period
following any five consecutive trading day period in which the
trading price for the Convertible Notes is less than 98% of the
product of the last reported sale price of our common stock and the
conversion rate for the Convertible Notes on each such trading day;
or
• upon the occurrence of specified
corporate events.
None of the above events allowing for conversion prior to
December 1, 2019 occurred during the three and nine month
periods ended September 30, 2017. Regardless of whether any of
the foregoing circumstances occurs, a holder may convert its
Convertible Notes, in multiples of $1,000 principal amount, at any
time on or after December 1, 2019 until maturity.
In addition, if we undergo a fundamental change (as defined in the
indenture governing the Convertible Notes), holders may, subject to
certain conditions, require us to repurchase their Convertible
Notes for cash at a price equal to 100% of the principal amount of
the Convertible Notes to be purchased, plus any accrued and unpaid
interest. In addition, if specific corporate events occur prior to
the maturity date, we will increase the conversion rate for a
holder who elects to convert its Convertible Notes in connection
with such a corporate event in certain circumstances.
In connection with the issuance of the Convertible Notes, we paid
approximately $140 million to enter into prepaid forward stock
repurchase transactions (the “Forward Transactions”)
with certain financial institutions (the “Forward
Counterparties”), pursuant to which we purchased
approximately 7.2 million shares of common stock for
settlement on or around the March 1, 2020 maturity date for
the Convertible Notes, subject to the ability of each Forward
Counterparty to elect to settle all or a portion of its Forward
Transactions early. As a result of the Forward Transactions, total
shareholders’ equity within our unaudited condensed
consolidated balance sheet was reduced by approximately
$140 million. Approximately 7.2 million shares of common
stock that will be effectively repurchased through the Forward
Transactions are treated as retired shares for basic and diluted
EPS purposes although they remain legally outstanding.
Amended and Restated Senior Term
Facility
On June 14, 2016, the outstanding principal balance of
$287.7 million, together with accrued and unpaid interest, was
paid in full, and the Amended and Restated Senior Term Facility was
terminated in accordance with its terms on such date (subject to
the survival of provisions expressly stated therein to survive the
termination thereof). Additionally, we paid the voluntary
prepayment premium of 3.0%, or $8.6 million, and wrote off all
of the remaining unamortized deferred financing costs of
$6.8 million. Both of these items are included in loss on
extinguishment of debt in our unaudited condensed consolidated
financial statements. See Note 6, “Long-Term Debt and Other
Liabilities,” in our 2016 10-K
We paid $22.2 million of loan origination fees and financing
costs related to the Amended and Restated Senior Term Facility, all
but $4.1 million of which were accounted for as deferred
financing costs. Total amortization expense of the deferred
financing costs was $1.4 million for the nine month period
ended September 30, 2016. Amortization expense is included in
interest expense in the unaudited condensed consolidated statements
of operations. As noted above, deferred financing costs related to
the Amended and Restated Senior Term Facility were written off as
of June 14, 2016.
Restricted Cash</t>
  </si>
  <si>
    <t>Interest Costs</t>
  </si>
  <si>
    <t>Text Block [Abstract]</t>
  </si>
  <si>
    <t>9. Interest Costs
We capitalize a portion of our interest on funds borrowed during
the active construction period of major capital projects.
Capitalized interest is added to the cost of the underlying assets
and amortized over the useful lives of the assets.
The following is a summary of our interest costs for the three and
nine month periods ended September 30, 2017 and
2016 (in thousands)
For the Three
Months For the Nine
Months
Ended September 30, Ended September 30,
2017 2016 2017 2016
Interest costs charged to expense $ 21,936 $ 19,598 $ 65,164 $ 42,780
Amortization of deferred financing costs 919 818 2,718 2,981
Accretion of debt discount on Convertible Notes 4,945 4,432 14,438 12,940
Amortization of debt premium on Senior Secured Notes (215 )
— (566 )
—
Interest expense 27,585 24,848 81,754 58,701
Interest costs capitalized to property and equipment 9 34 15 187
Interest costs capitalized to software 193 279 804 961
Total interest costs $ 27,787 $ 25,161 $ 82,573 $ 59,849</t>
  </si>
  <si>
    <t>Leases</t>
  </si>
  <si>
    <t>Leases [Abstract]</t>
  </si>
  <si>
    <t>10. Leases
Arrangements with Commercial
Airlines
Under the Turnkey model, we account for equipment transactions as
operating leases of space for our equipment on the aircraft. We may
be responsible for the costs of installing and/or deinstalling the
equipment. The majority of the equipment transactions involve the
transfer of legal title but do not meet sales recognition for
accounting purposes because the risks and rewards of ownership are
not fully transferred due to our continuing involvement with the
equipment, the length of the term of our agreements with the
airlines, and restrictions in the agreements regarding the
airlines’ use of the equipment. Under the Turnkey model, we
refer to our relationship with the airline as a
“partner”.
Under the Turnkey model, the assets are recorded as airborne
equipment on our unaudited condensed consolidated balance sheets,
as noted in Note 5, “Composition of Certain Balance Sheet
Accounts.” Any upfront equipment payments are accounted for
as lease incentives and recorded as deferred airborne lease
incentives on our unaudited condensed consolidated balance sheets
and are recognized as a reduction of the cost of service revenue on
a straight-line basis over the term of the agreement with the
airline. We recognized $10.1 million and $28.1 million,
respectively, for the three and nine month periods ended
September 30, 2017, and $7.8 million and
$20.7 million, respectively, for the prior year periods as a
reduction to our cost of service revenue in our unaudited condensed
consolidated statements of operations. As of September 30,
2017, deferred airborne lease incentives of $39.1 million and
$121.6 million, respectively, are included in current
and non-current non-current
Under the Turnkey model, the revenue share paid to our airline
partners represents operating lease payments. They are deemed to be
contingent rental payments, as the payments due to each airline are
based on a percentage of our CA-NA CA-ROW
A contract with one of our airline partners requires us to provide
the airline partner with a cash rebate of $1.8 million in June
2018.
Under the Airline Directed model, which we have historically used
on a limited basis, equipment transactions qualify for sale
treatment due to the specific provisions of the agreement. When all
the recognition conditions are met for the equipment, the sale is
recognized as equipment revenue. When equipment and services are
not separable, equipment revenue is deferred and recognized over
the service period. Under the Airline Directed model, we refer to
our relationship with the airline as a “customer”. For
more information see Note 2, “Summary of Significant
Accounting Policies” in our
2016 10-K.
Leases and Cell Site Contracts
Annual future minimum obligations for operating leases for each of
the next five years and thereafter, other than the arrangements we
have with our commercial airline partners, as of September 30,
2017, are as follows ( in thousands
Operating
Years ending December 31, Leases
2017 (period from October 1 to December 31) $ 5,005
2018 $ 18,832
2019 $ 17,765
2020 $ 15,718
2021 $ 15,478
Thereafter $ 95,693
Equipment Leases in thousands
Capital
Years ending December 31, Leases
2017 (period from October 1 to December 31) $ 947
2018 2,030
2019 1,016
2020 34
Thereafter
—
Total minimum lease payments 4,027
Less: Amount representing interest (401 )
Present value of net minimum lease payments $ 3,626
The $3.6 million present value of net minimum lease payments
as of September 30, 2017 has a current portion of
$2.1 million included in the current portion of long-term debt
and capital leases and a non-current non-current</t>
  </si>
  <si>
    <t>Commitments and Contingencies</t>
  </si>
  <si>
    <t>Commitments and Contingencies Disclosure [Abstract]</t>
  </si>
  <si>
    <t>11. Commitments and Contingencies
Contractual Commitments
We have agreements with various vendors under which we have
remaining commitments to purchase satellite-based systems,
certifications and development services. Such commitments will
become payable as we receive the equipment or certifications, or as
development services are provided.
Damages and Penalties—
Indemnifications and Guarantees
In the ordinary course of business we may occasionally enter into
agreements pursuant to which we may be obligated to pay for the
failure of performance of others, such as the use of corporate
credit cards issued to employees. Based on historical experience,
we believe that the risk of sustaining any material loss related to
such guarantees is remote.
We have entered into a number of agreements, including our
agreements with commercial airlines, pursuant to which we indemnify
the other party for losses and expenses suffered or incurred in
connection with any patent, copyright, or trademark infringement or
misappropriation claim asserted by a third party with respect to
our equipment or services. The maximum potential amount of future
payments we could be required to make under these indemnification
agreements is uncertain and is typically not limited by the terms
of the agreements.</t>
  </si>
  <si>
    <t>Fair Value of Financial Assets and Liabilities</t>
  </si>
  <si>
    <t>Fair Value Disclosures [Abstract]</t>
  </si>
  <si>
    <t>12. Fair Value of Financial Assets and Liabilities
A three-tier fair value hierarchy has been established which
prioritizes the inputs used in measuring fair value. These tiers
include:
• Level 1
• Level 2
• Level 3
Long-Term Debt:
Our financial assets and liabilities that are disclosed but not
measured at fair value include the Senior Secured Notes and the
Convertible Notes, which are reflected on the unaudited condensed
consolidated balance sheet at cost. The fair value measurements are
classified as Level 2 within the fair value hierarchy since
they are based on quoted market prices of our instruments in
markets that are not active. We estimated the fair value of the
Senior Secured Notes and Convertible Notes by calculating the
upfront cash payment a market participant would require to assume
these obligations. The upfront cash payment used in the
calculations of fair value on our September 30, 2017 unaudited
condensed consolidated balance sheet, excluding any issuance costs,
is the amount that a market participant would be willing to lend at
September 30, 2017 to an entity with a credit rating similar
to ours and achieve sufficient cash inflows to cover the scheduled
cash outflows under the Senior Secured Notes and the Convertible
Notes. The calculated fair value of our Convertible Notes is highly
correlated to our stock price and as a result significant changes
to our stock price could have a significant impact on the
calculated fair value of our Convertible Notes.
The fair value and carrying value of long-term debt as of
September 30, 2017 and December 31, 2016 were as
follows (in thousands)
September 30, 2017 December 31, 2016
Fair (1) Carrying Fair (1) Carrying
Senior Secured Notes $ 788,000 $ 706,277 (2) $ 572,000 $ 525,000
Convertible Notes 333,000 306,462 (3) 275,000 292,024 (3)
(1) Fair value amounts are rounded to the
nearest million.
(2) Carrying value of the Senior Secured
Notes includes unamortized debt premium and Consent Fees of
$16.3 million as of September 30, 2017. See Note 8,
“Long-Term Debt and Other Liabilities,” for further
information.
(3) Carrying value of the Convertible
Notes excludes unamortized debt discount of $55.4 million and
$69.9 million, respectively, as of September 30, 2017 and
December 31, 2016. See Note 8, “Long-Term Debt and Other
Liabilities,” for further information.
We have held-to-maturity</t>
  </si>
  <si>
    <t>Income Tax</t>
  </si>
  <si>
    <t>Income Tax Disclosure [Abstract]</t>
  </si>
  <si>
    <t>13. Income Tax
The effective income tax rates for the three and nine month periods
ended September 30, 2017 was (0.8%) and (0.7%), respectively,
and (1.4%) and (1.0%), respectively, for the prior year periods.
Income tax expense recorded in each period was similar, with
differences in pre-tax
We are subject to income taxation in the United States, various
states within the United States, Canada, Switzerland, Japan,
Mexico, Brazil, Singapore, the United Kingdom, Hong Kong,
Australia, China, France and Germany. With few exceptions, as of
September 30, 2017, we are no longer subject to U.S. federal,
state, local or foreign examinations by tax authorities for years
before 2013.
We record penalties and interest relating to uncertain tax
positions in the income tax provision line item in the unaudited
condensed consolidated statement of operations. No penalties or
interest related to uncertain tax positions were recorded for the
three and nine month periods ended September 30, 2017 and
2016. As of September 30, 2017 and December 31, 2016, we
did not have a liability recorded for interest or potential
penalties.
We do not expect a change in the unrecognized tax benefits within
the next 12 months.</t>
  </si>
  <si>
    <t>Business Segments and Major Customers</t>
  </si>
  <si>
    <t>Segment Reporting [Abstract]</t>
  </si>
  <si>
    <t>14. Business Segments and Major Customers
We operate our business through three operating segments:
Commercial Aviation North America,
or “CA-NA”, “CA-ROW,”
The accounting policies of the operating segments are the same as
those described in Note 2, “Summary of Significant Accounting
Policies,” in our 2016 10-K.
Management evaluates performance and allocates resources to each
segment based on segment profit (loss), which is calculated
internally as net income (loss) attributable to common stock before
interest expense, interest income, income taxes, depreciation and
amortization, certain non-cash 280-10, Segment
Reporting
Information regarding our reportable segments is as follows ( in
thousands
For the Three
Months Ended
September 30, 2017
CA-NA CA-ROW BA Total
Service revenue $ 94,436 $ 15,687 $ 43,224 $ 153,347
Equipment revenue 1,291 953 17,283 19,527
Total revenue $ 95,727 $ 16,640 $ 60,507 $ 172,874
Segment profit (loss) $ 15,966 $ (24,110 ) $ 21,329 $ 13,185
For the Three
Months Ended
September 30, 2016
CA-NA CA-ROW BA Total
Service revenue $ 88,534 $ 7,235 $ 33,330 $ 129,099
Equipment revenue 2,191 360 15,617 18,168
Total revenue $ 90,725 $ 7,595 $ 48,947 $ 147,267
Segment profit (loss) $ 14,509 $ (19,924 ) $ 20,655 $ 15,240
For the Nine
Months Ended
September 30, 2017
CA-NA CA-ROW BA Total
Service revenue $ 290,260 $ 38,243 $ 125,415 $ 453,918
Equipment revenue 5,234 2,756 49,172 57,162
Total revenue $ 295,494 $ 40,999 $ 174,587 $ 511,080
Segment profit (loss) $ 43,316 $ (82,068 ) $ 72,646 $ 33,894
For the Nine
Months Ended
September 30, 2016
CA-NA CA-ROW BA Total
Service revenue $ 261,751 $ 17,213 $ 96,442 $ 375,406
Equipment revenue 8,708 731 51,707 61,146
Total revenue $ 270,459 $ 17,944 $ 148,149 $ 436,552
Segment profit (loss) $ 46,966 $ (62,945 ) $ 59,895 $ 43,916
A reconciliation of segment profit (loss) to the relevant
consolidated amounts is as follows ( in thousands
For the Three
Months For the Nine
Months
Ended September 30, Ended September 30,
2017 2016 2017 2016
CA-NA $ 15,966 $ 14,509 $ 43,316 $ 46,966
CA-ROW (24,110 ) (19,924 ) (82,068 ) (62,945 )
BA segment profit 21,329 20,655 72,646 59,895
Total segment profit 13,185 15,240 33,894 43,916
Interest income 683 852 1,999 1,064
Interest expense (27,585 ) (24,848 ) (81,754 ) (58,701 )
Depreciation and amortization (35,824 ) (26,779 ) (96,821 ) (76,042 )
Amortization of deferred airborne lease
incentives (1) 10,121 7,765 28,099 20,650
Stock-based compensation expense (5,283 ) (5,000 ) (15,007 ) (12,986 )
Adjustment to deferred financing costs
—
—
— 792
Loss of extinguishment of debt
—
—
— (15,406 )
Other income (expense) (228 ) (34 ) (322 ) 137
Loss before income taxes $ (44,931 ) $ (32,804 ) $ (129,912 ) $ (96,576 )
(1) Amortization of deferred airborne
lease incentive relates to our CA-NA CA-ROW
Major Customers and Airline
Partnerships
Revenue earned through Delta Air Lines and American Airlines
accounted for approximately 47% of consolidated revenue for both
the three and nine month periods ended September 30, 2017, and
50% for both the prior year periods.</t>
  </si>
  <si>
    <t>Employee Retirement and Postretirement Benefits</t>
  </si>
  <si>
    <t>15. Employee Retirement and Postretirement Benefits
Stock-Based Compensation — 10-K
For the nine month period ended September 30, 2017, options to
purchase 1,992,595 shares of common stock (of which 527,850 are
options that contain a market condition, in addition to the
time-based vesting requirements) were granted, options to purchase
48,662 shares of common stock were exercised, options to purchase
315,140 (of which 33,620 options contain a market condition) shares
of common stock were forfeited, and options to purchase 265,024
shares of common stock expired.
For the nine month period ended September 30, 2017, 875,166
Restricted Stock Units (“RSUs”) (of which 228,840 are
RSUs that contain a market condition, in addition to the time-based
vesting requirements) were granted, 368,506 RSUs vested and 196,167
RSUs (of which 27,940 contained a market condition) were
forfeited.
For the nine month period ended September 30, 2017, 92,910
shares of restricted stock were granted and 98,988 shares vested.
These shares are deemed issued as of the date of grant, but not
outstanding until they vest.
For the nine month period ended September 30, 2017, 60,972
DSUs were granted and none were released.
For the nine month period ended September 30, 2017, 117,471
shares of common stock were issued under the employee stock
purchase plan.
The following is a summary of our stock-based compensation expense
by operating expense line in the unaudited condensed consolidated
statements of operations (in
thousands)
For the Three Months For the Nine
Months
Ended September 30, Ended September 30,
2017 2016 2017 2016
Cost of service revenue $ 542 $ 446 $ 1,332 $ 1,142
Cost of equipment revenue 49 34 136 78
Engineering, design and development 897 970 2,801 2,432
Sales and marketing 1,305 1,498 3,473 3,799
General and administrative 2,490 2,052 7,265 5,535
Total stock-based compensation expense $ 5,283 $ 5,000 $ 15,007 $ 12,986
401(k) Plan tax-deferred</t>
  </si>
  <si>
    <t>Research and Development Costs</t>
  </si>
  <si>
    <t>Research and Development [Abstract]</t>
  </si>
  <si>
    <t>16. Research and Development Costs
Expenditures for research and development are charged to expense as
incurred and totaled $18.6 million and $57.9 million,
respectively, for the three and nine month periods ended
September 30, 2017, and $11.8 million and
$34.5 million, respectively, for the prior year periods.
Research and development costs are reported as a component of
engineering, design and development expenses in our unaudited
condensed consolidated statements of operations.</t>
  </si>
  <si>
    <t>Canadian ATG Spectrum License</t>
  </si>
  <si>
    <t>17. Canadian ATG Spectrum License
On July 17, 2012, Industry Canada issued to our Canadian
subsidiary a subordinate license that allows us to use the Canadian
ATG spectrum of which SkySurf Canada Communications Inc.
(“SkySurf”) is the primary licensee. On July 24,
2012 we entered into a subordinate license agreement (the
“License Agreement”) with SkySurf and on
August 14, 2012 the agreement commenced. The License Agreement
provides for our exclusive rights to use SkySurf’s ATG
spectrum licenses in Canada. For additional information, see Note
16, “Canadian ATG Spectrum License,” in our
2016 10-K.
Amortization expense for the one-time (in thousands
Canadian
Years ending December 31, Amortization
2017 (period from October 1 to December 31) $ 26
2018 $ 104
2019 $ 104
2020 $ 104
2021 $ 104
Thereafter $ 1,632
Amortization expense totaled less than $0.1 million during the
three month periods ended September 30, 2017 and 2016 and
$0.1 million during the nine month periods ended
September 30, 2017 and 2016.
The monthly payments are expensed as incurred and totaled
approximately $0.3 million and $0.9 million,
respectively, during the three and nine month periods ended
September 30, 2017, and $0.3 million and
$0.9 million, respectively, for the prior year periods.</t>
  </si>
  <si>
    <t>Basis of Presentation (Policies)</t>
  </si>
  <si>
    <t>The Business— in-flight in-cabin “CA-NA”, “CA-ROW” CA-NA CA-ROW Wi-Fi-enabled in-flight Wi-Fi-enabled CA-NA CA-ROW CA-ROW in-flight in-flight in-flight in-flight
Basis of Presentation S-X 10-K 10-K”).
The results of operations and cash flows for the nine month period
ended September 30, 2017 are not necessarily indicative of the
results that may be expected for the fiscal year ending
December 31, 2017.
We have one class of common stock outstanding as of
September 30, 2017 and December 31, 2016.</t>
  </si>
  <si>
    <t>Use of Estimates</t>
  </si>
  <si>
    <t>Use of Estimates
Under agreements with certain of our airline partners to upgrade
our equipment on certain aircraft or decommission certain aircraft
on which our equipment is installed, on a quarterly basis we
reassess the useful life of the affected equipment. As a result, we
shorten the useful lives of the affected equipment to be consistent
with the estimated upgrade date or aircraft decommissioning date,
as applicable. We also shorten the remaining amortization period
for deferred airborne lease incentives for certain equipment on
aircraft to be decommissioned. The change in estimated useful lives
related to these events resulted in increases in depreciation
expense of $8.6 million and $14.9 million, respectively,
in the three and nine month periods ended September 30, 2017
and increases in the amortization of deferred airborne lease
incentives, which reduced our cost of service revenue, of
$1.3 million and $3.5 million, respectively, in the three
and nine month periods ended September 30, 2017. As a result,
net loss per basic and fully diluted share increased by $0.09 and
$0.14, respectively, for the three and nine month periods ended
September 30, 2017.</t>
  </si>
  <si>
    <t>Net Loss Per Share (Tables)</t>
  </si>
  <si>
    <t>Computation of Basic and Diluted Earnings Per Share</t>
  </si>
  <si>
    <t>The following table sets forth the computation of basic and diluted
earnings per share for the three and nine month periods ended
September 30, 2017 and 2016; however, because of the
undistributed losses, the shares of common stock associated with
the Forward Transactions are excluded from the computation of basic
earnings per share in 2017 and 2016 as undistributed losses are not
allocated to these shares ( in thousands, except per share
amounts
For the Three
Months For the Nine
Months
Ended September 30, Ended September 30,
2017 2016 2017 2016
Net loss $ (45,281 ) $ (33,273 ) $ (130,857 ) $ (97,573 )
Less: Participation rights of the Forward Transactions
—
—
—
—
Undistributed losses $ (45,281 ) $ (33,273 ) $ (130,857 ) $ (97,573 )
Weighted-average common shares outstanding-basic and diluted 79,543 79,003 79,340 78,864
Net loss attributable to common stock per share-basic and
diluted $ (0.57 ) $ (0.42 ) $ (1.65 ) $ (1.24 )</t>
  </si>
  <si>
    <t>Inventories (Tables)</t>
  </si>
  <si>
    <t>Components of Inventories Included within BA Segment</t>
  </si>
  <si>
    <t>Inventories as of September 30, 2017 and December 31,
2016, all of which were included within the BA segment, were as
follows ( in thousands
September 30,
December 31,
2017 2016
Work-in-process $ 37,462 $ 39,150
Finished goods 11,159 11,116
Total inventory $ 48,621 $ 50,266</t>
  </si>
  <si>
    <t>Composition of Certain Balance Sheet Accounts (Tables)</t>
  </si>
  <si>
    <t>Property and Equipment</t>
  </si>
  <si>
    <t>Property and equipment as of September 30, 2017 and
December 31, 2016 were as follows ( in thousands
September 30,
December 31,
2017 2016
Office equipment, furniture, fixtures and other $ 45,230 $ 49,529
Leasehold improvements 42,413 42,143
Airborne equipment 702,414 557,196
Network equipment 186,650 168,121
976,707 816,989
Accumulated depreciation (362,396 ) (297,179 )
Property and equipment, net $ 614,311 $ 519,810</t>
  </si>
  <si>
    <t>Schedule of Other Non-Current Assets</t>
  </si>
  <si>
    <t>Other non-current in thousands
September 30,
December 31,
2017 2016
Deferred cost of equipment revenue $ 40,493 $ 14,159
Deposits on satellite and airborne equipment 8,371 10,800
Other 9,644 3,129
Total other non-current $ 58,508 $ 28,088</t>
  </si>
  <si>
    <t>Accrued Liabilities</t>
  </si>
  <si>
    <t>Accrued liabilities as of September 30, 2017 and
December 31, 2016 were as follows ( in thousands
September 30,
December 31,
2017 2016
Employee compensation and benefits $ 23,831 $ 21,008
Airborne equipment and installation costs 35,459 22,442
Airborne partner related accrued liabilities 16,226 14,307
Accrued interest 22,694 40,436
Other 50,054 33,862
Total accrued liabilities $ 148,264 $ 132,055</t>
  </si>
  <si>
    <t>Other Non-Current Liabilities</t>
  </si>
  <si>
    <t>Other non-current in thousands
September 30,
December 31,
2017 2016
Deferred revenue $ 67,048 $ 38,976
Deferred rent 37,101 36,538
Asset retirement obligations 9,935 8,527
Other 9,114 6,627
Total other non-current $ 123,198 $ 90,668</t>
  </si>
  <si>
    <t>Intangible Assets (Tables)</t>
  </si>
  <si>
    <t>Schedule of Intangible Assets, Other than Goodwill</t>
  </si>
  <si>
    <t>Our intangible assets, other than goodwill, as of
September 30, 2017 and December 31, 2016 were as follows
( in thousands, except for weighted average remaining useful
life
Weighted
Average As of September 30,
2017 As of December 31,
2016
Remaining Gross Net Gross Net
Useful Life Carrying
Accumulated Carrying Carrying
Accumulated Carrying
(in years) Amount Amortization Amount Amount Amortization Amount
Amortized intangible assets:
Software 2.2 $ 140,818 $ (85,490 ) $ 55,328 $ 118,836 $ (70,127 ) $ 48,709
Service customer relationship 2.5 8,081 (5,534 ) 2,547 8,081 (4,773 ) 3,308
Other intangible assets 1.3 1,500 (997 ) 503 1,500 (682 ) 818
OEM and dealer relationships 6,724 (6,724 )
— 6,724 (6,667 ) 57
Total amortized intangible assets 157,123 (98,745 ) 58,378 135,141 (82,249 ) 52,892
Unamortized intangible assets:
FCC Licenses 32,283
— 32,283 32,283
— 32,283
Total intangible assets $ 189,406 $ (98,745 ) $ 90,661 $ 167,424 $ (82,249 ) $ 85,175</t>
  </si>
  <si>
    <t>Summary of Amortization Expenses</t>
  </si>
  <si>
    <t xml:space="preserve">Amortization expense for each of the next five years and thereafter
is estimated to be as follows ( in thousands
Amortization
Years ending December 31, Expense
2017 (period from October 1 to December 31) $ 7,137
2018 $ 24,284
2019 $ 14,427
2020 $ 8,382
2021 $ 2,425
Thereafter $ 1,723 </t>
  </si>
  <si>
    <t>Long-Term Debt and Other Liabilities (Tables)</t>
  </si>
  <si>
    <t>Schedule of Long-Term Debt</t>
  </si>
  <si>
    <t>Long-term debt as of September 30, 2017 and December 31,
2016 was as follows ( in thousands
September 30,
December 31,
2017 2016
Senior Secured Notes $ 706,277 $ 525,000
Convertible Notes 306,462 292,024
Total debt 1,012,739 817,024
Less deferred financing costs (17,193 ) (16,309 )
Total long-term debt $ 995,546 $ 800,715</t>
  </si>
  <si>
    <t>Summary of Redemption Prices Plus Accrued and Unpaid Interest</t>
  </si>
  <si>
    <t xml:space="preserve">The Senior Secured Notes will be redeemable at the following
redemption prices (expressed in percentages of principal amount),
plus accrued and unpaid interest, if any, to (but not including)
the redemption date (subject to the right of holders of record on
the relevant regular record date on or prior to the redemption date
to receive interest due on an interest payment date), if redeemed
during the twelve-month period commencing on July 1 of the
following years:
Redemption
Year Price
2019 106.250 %
2020 103.125 %
2021 and thereafter 100.000 % </t>
  </si>
  <si>
    <t>Interest Costs (Tables)</t>
  </si>
  <si>
    <t>Summary of Interest Costs</t>
  </si>
  <si>
    <t>The following is a summary of our interest costs for the three and
nine month periods ended September 30, 2017 and
2016 (in thousands)
For the Three
Months For the Nine
Months
Ended September 30, Ended September 30,
2017 2016 2017 2016
Interest costs charged to expense $ 21,936 $ 19,598 $ 65,164 $ 42,780
Amortization of deferred financing costs 919 818 2,718 2,981
Accretion of debt discount on Convertible Notes 4,945 4,432 14,438 12,940
Amortization of debt premium on Senior Secured Notes (215 )
— (566 )
—
Interest expense 27,585 24,848 81,754 58,701
Interest costs capitalized to property and equipment 9 34 15 187
Interest costs capitalized to software 193 279 804 961
Total interest costs $ 27,787 $ 25,161 $ 82,573 $ 59,849</t>
  </si>
  <si>
    <t>Leases (Tables)</t>
  </si>
  <si>
    <t>Annual Future Minimum Obligations for Operating Leases Other than Arrangements with Commercial Airline Partners</t>
  </si>
  <si>
    <t xml:space="preserve">Annual future minimum obligations for operating leases for each of
the next five years and thereafter, other than the arrangements we
have with our commercial airline partners, as of September 30,
2017, are as follows ( in thousands
Operating
Years ending December 31, Leases
2017 (period from October 1 to December 31) $ 5,005
2018 $ 18,832
2019 $ 17,765
2020 $ 15,718
2021 $ 15,478
Thereafter $ 95,693 </t>
  </si>
  <si>
    <t>Annual Future Minimum Obligations under Capital Leases</t>
  </si>
  <si>
    <t>Annual future minimum obligations under capital leases for each of
the next five years and thereafter, as of September 30, 2017,
are as follows ( in thousands
Capital
Years ending December 31, Leases
2017 (period from October 1 to December 31) $ 947
2018 2,030
2019 1,016
2020 34
Thereafter
—
Total minimum lease payments 4,027
Less: Amount representing interest (401 )
Present value of net minimum lease payments $ 3,626</t>
  </si>
  <si>
    <t>Fair Value of Financial Assets and Liabilities (Tables)</t>
  </si>
  <si>
    <t>Summary of Fair Value and Carrying Value of Long-Term Debt</t>
  </si>
  <si>
    <t>The fair value and carrying value of long-term debt as of
September 30, 2017 and December 31, 2016 were as
follows (in thousands)
September 30, 2017 December 31, 2016
Fair (1) Carrying Fair (1) Carrying
Senior Secured Notes $ 788,000 $ 706,277 (2) $ 572,000 $ 525,000
Convertible Notes 333,000 306,462 (3) 275,000 292,024 (3)
(1) Fair value amounts are rounded to the
nearest million.
(2) Carrying value of the Senior Secured
Notes includes unamortized debt premium and Consent Fees of
$16.3 million as of September 30, 2017. See Note 8,
“Long-Term Debt and Other Liabilities,” for further
information.
(3) Carrying value of the Convertible
Notes excludes unamortized debt discount of $55.4 million and
$69.9 million, respectively, as of September 30, 2017 and
December 31, 2016. See Note 8, “Long-Term Debt and Other
Liabilities,” for further information.</t>
  </si>
  <si>
    <t>Business Segments and Major Customers (Tables)</t>
  </si>
  <si>
    <t>Summary of Reportable Segments</t>
  </si>
  <si>
    <t>Information regarding our reportable segments is as follows ( in
thousands
For the Three
Months Ended
September 30, 2017
CA-NA CA-ROW BA Total
Service revenue $ 94,436 $ 15,687 $ 43,224 $ 153,347
Equipment revenue 1,291 953 17,283 19,527
Total revenue $ 95,727 $ 16,640 $ 60,507 $ 172,874
Segment profit (loss) $ 15,966 $ (24,110 ) $ 21,329 $ 13,185
For the Three
Months Ended
September 30, 2016
CA-NA CA-ROW BA Total
Service revenue $ 88,534 $ 7,235 $ 33,330 $ 129,099
Equipment revenue 2,191 360 15,617 18,168
Total revenue $ 90,725 $ 7,595 $ 48,947 $ 147,267
Segment profit (loss) $ 14,509 $ (19,924 ) $ 20,655 $ 15,240
For the Nine
Months Ended
September 30, 2017
CA-NA CA-ROW BA Total
Service revenue $ 290,260 $ 38,243 $ 125,415 $ 453,918
Equipment revenue 5,234 2,756 49,172 57,162
Total revenue $ 295,494 $ 40,999 $ 174,587 $ 511,080
Segment profit (loss) $ 43,316 $ (82,068 ) $ 72,646 $ 33,894
For the Nine
Months Ended
September 30, 2016
CA-NA CA-ROW BA Total
Service revenue $ 261,751 $ 17,213 $ 96,442 $ 375,406
Equipment revenue 8,708 731 51,707 61,146
Total revenue $ 270,459 $ 17,944 $ 148,149 $ 436,552
Segment profit (loss) $ 46,966 $ (62,945 ) $ 59,895 $ 43,916</t>
  </si>
  <si>
    <t>Reconciliation of Segment Profit (loss)</t>
  </si>
  <si>
    <t>A reconciliation of segment profit (loss) to the relevant
consolidated amounts is as follows ( in thousands
For the Three
Months For the Nine
Months
Ended September 30, Ended September 30,
2017 2016 2017 2016
CA-NA $ 15,966 $ 14,509 $ 43,316 $ 46,966
CA-ROW (24,110 ) (19,924 ) (82,068 ) (62,945 )
BA segment profit 21,329 20,655 72,646 59,895
Total segment profit 13,185 15,240 33,894 43,916
Interest income 683 852 1,999 1,064
Interest expense (27,585 ) (24,848 ) (81,754 ) (58,701 )
Depreciation and amortization (35,824 ) (26,779 ) (96,821 ) (76,042 )
Amortization of deferred airborne lease
incentives (1) 10,121 7,765 28,099 20,650
Stock-based compensation expense (5,283 ) (5,000 ) (15,007 ) (12,986 )
Adjustment to deferred financing costs
—
—
— 792
Loss of extinguishment of debt
—
—
— (15,406 )
Other income (expense) (228 ) (34 ) (322 ) 137
Loss before income taxes $ (44,931 ) $ (32,804 ) $ (129,912 ) $ (96,576 )
(1) Amortization of deferred airborne
lease incentive relates to our CA-NA CA-ROW</t>
  </si>
  <si>
    <t>Employee Retirement and Postretirement Benefits (Tables)</t>
  </si>
  <si>
    <t>Summary of Stock-Based Compensation Expense by Operating Expense</t>
  </si>
  <si>
    <t>The following is a summary of our stock-based compensation expense
by operating expense line in the unaudited condensed consolidated
statements of operations (in
thousands)
For the Three Months For the Nine
Months
Ended September 30, Ended September 30,
2017 2016 2017 2016
Cost of service revenue $ 542 $ 446 $ 1,332 $ 1,142
Cost of equipment revenue 49 34 136 78
Engineering, design and development 897 970 2,801 2,432
Sales and marketing 1,305 1,498 3,473 3,799
General and administrative 2,490 2,052 7,265 5,535
Total stock-based compensation expense $ 5,283 $ 5,000 $ 15,007 $ 12,986</t>
  </si>
  <si>
    <t>Canadian ATG Spectrum License (Tables)</t>
  </si>
  <si>
    <t>Summary of Amortization Expense</t>
  </si>
  <si>
    <t xml:space="preserve">Amortization expense for the one-time (in thousands
Canadian
Years ending December 31, Amortization
2017 (period from October 1 to December 31) $ 26
2018 $ 104
2019 $ 104
2020 $ 104
2021 $ 104
Thereafter $ 1,632 </t>
  </si>
  <si>
    <t>Basis of Presentation - Additional Information (Detail) $ / shares in Units, $ in Millions</t>
  </si>
  <si>
    <t>12 Months Ended</t>
  </si>
  <si>
    <t>Sep. 30, 2017USD ($)$ / shares</t>
  </si>
  <si>
    <t>Sep. 30, 2017USD ($)SegmentClassOfCommonStock$ / shares</t>
  </si>
  <si>
    <t>Dec. 31, 2016ClassOfCommonStock</t>
  </si>
  <si>
    <t>Number of operating segments | Segment</t>
  </si>
  <si>
    <t>Number of class of common stock outstanding | ClassOfCommonStock</t>
  </si>
  <si>
    <t>Increases in depreciation expense</t>
  </si>
  <si>
    <t>Decrease in cost of service revenue</t>
  </si>
  <si>
    <t>Increase in net loss per basic and fully diluted share | $ / shares</t>
  </si>
  <si>
    <t>Net Loss Per Share - Additional Information (Detail) - shares shares in Millions</t>
  </si>
  <si>
    <t>Forward stock repurchase transaction shares, excluded from dilution effect</t>
  </si>
  <si>
    <t>Net Loss Per Share - Computation of Basic and Diluted Earnings Per Share (Detail) - USD ($) $ / shares in Units, shares in Thousands, $ in Thousands</t>
  </si>
  <si>
    <t>Less: Participation rights of the Forward Transactions</t>
  </si>
  <si>
    <t>Net loss attributable to common stock</t>
  </si>
  <si>
    <t>Weighted-average common shares outstanding-basic and diluted</t>
  </si>
  <si>
    <t>Inventories - Components of Inventories Included within BA Segment (Detail) - USD ($) $ in Thousands</t>
  </si>
  <si>
    <t>Work-in-process component parts</t>
  </si>
  <si>
    <t>Finished goods</t>
  </si>
  <si>
    <t>Total inventory</t>
  </si>
  <si>
    <t>Composition of Certain Balance Sheet Accounts - Property and Equipment (Detail) - USD ($) $ in Thousands</t>
  </si>
  <si>
    <t>Property, Plant and Equipment [Line Items]</t>
  </si>
  <si>
    <t>Property and equipment, gross</t>
  </si>
  <si>
    <t>Accumulated depreciation</t>
  </si>
  <si>
    <t>Office Equipment, Furniture, Fixtures and Other [Member]</t>
  </si>
  <si>
    <t>Leasehold Improvements [Member]</t>
  </si>
  <si>
    <t>Airborne Equipment [Member]</t>
  </si>
  <si>
    <t>Network Equipment [Member]</t>
  </si>
  <si>
    <t>Composition of Certain Balance Sheet Accounts - Schedule of Other Non-Current Assets (Detail) - USD ($) $ in Thousands</t>
  </si>
  <si>
    <t>Other Assets, Noncurrent [Abstract]</t>
  </si>
  <si>
    <t>Deferred cost of equipment revenue</t>
  </si>
  <si>
    <t>Deposits on satellite and airborne equipment</t>
  </si>
  <si>
    <t>Other</t>
  </si>
  <si>
    <t>Total other non-current assets</t>
  </si>
  <si>
    <t>Composition of Certain Balance Sheet Accounts - Accrued Liabilities (Detail) - USD ($) $ in Thousands</t>
  </si>
  <si>
    <t>Accrued Liabilities, Current [Abstract]</t>
  </si>
  <si>
    <t>Employee compensation and benefits</t>
  </si>
  <si>
    <t>Airborne equipment and installation costs</t>
  </si>
  <si>
    <t>Airborne partner related accrued liabilities</t>
  </si>
  <si>
    <t>Total accrued liabilities</t>
  </si>
  <si>
    <t>Composition of Certain Balance Sheet Accounts - Other Non-Current Liabilities (Detail) - USD ($) $ in Thousands</t>
  </si>
  <si>
    <t>Other Liabilities, Noncurrent [Abstract]</t>
  </si>
  <si>
    <t>Asset retirement obligations</t>
  </si>
  <si>
    <t>Total other non-current liabilities</t>
  </si>
  <si>
    <t>Intangible Assets - Additional Information (Detail) - USD ($) $ in Thousands</t>
  </si>
  <si>
    <t>Amortization expense</t>
  </si>
  <si>
    <t>Intangible Assets - Schedule of Intangible Assets, Other than Goodwill (Detail) - USD ($) $ in Thousands</t>
  </si>
  <si>
    <t>Intangible Assets Net Excluding Goodwill [Line Items]</t>
  </si>
  <si>
    <t>Total intangible assets, Gross Carrying Amount</t>
  </si>
  <si>
    <t>Amortized intangible assets, Gross Carrying Amount</t>
  </si>
  <si>
    <t>Amortized intangible assets, Accumulated Amortization</t>
  </si>
  <si>
    <t>Amortized intangible assets, Net Carrying Amount</t>
  </si>
  <si>
    <t>Total intangible assets, Net Carrying Amount</t>
  </si>
  <si>
    <t>FCC Licenses [Member]</t>
  </si>
  <si>
    <t>Total unamortized intangible assets, Gross Carrying Amount</t>
  </si>
  <si>
    <t>Total unamortized intangible assets, Net Carrying Amount</t>
  </si>
  <si>
    <t>Software [Member]</t>
  </si>
  <si>
    <t>Weighted Average Remaining Useful Life (in years)</t>
  </si>
  <si>
    <t>2 years 2 months 12 days</t>
  </si>
  <si>
    <t>Service Customer Relationships [Member]</t>
  </si>
  <si>
    <t>2 years 6 months</t>
  </si>
  <si>
    <t>Other Intangible Assets [Member]</t>
  </si>
  <si>
    <t>1 year 3 months 19 days</t>
  </si>
  <si>
    <t>OEM and Dealer Relationships [Member]</t>
  </si>
  <si>
    <t>Intangible Assets - Summary of Amortization Expenses (Detail) $ in Thousands</t>
  </si>
  <si>
    <t>Sep. 30, 2017USD ($)</t>
  </si>
  <si>
    <t>2017 (period from October 1 to December 31)</t>
  </si>
  <si>
    <t>Thereafter</t>
  </si>
  <si>
    <t>Warranties - Additional Information (Detail) - USD ($) $ in Millions</t>
  </si>
  <si>
    <t>Guarantor Obligations [Line Items]</t>
  </si>
  <si>
    <t>Warranty reserve balance</t>
  </si>
  <si>
    <t>Maximum [Member]</t>
  </si>
  <si>
    <t>Warranty term</t>
  </si>
  <si>
    <t>5 years</t>
  </si>
  <si>
    <t>Minimum [Member]</t>
  </si>
  <si>
    <t>2 years</t>
  </si>
  <si>
    <t>Long-Term Debt and Other Liabilities - Schedule of Long-Term Debt (Detail) - USD ($) $ in Thousands</t>
  </si>
  <si>
    <t>Mar. 03, 2015</t>
  </si>
  <si>
    <t>Debt Instrument [Line Items]</t>
  </si>
  <si>
    <t>Total debt</t>
  </si>
  <si>
    <t>Less deferred financing costs</t>
  </si>
  <si>
    <t>Total long-term debt</t>
  </si>
  <si>
    <t>3.75% Convertible Senior Notes [Member]</t>
  </si>
  <si>
    <t>Convertible Notes</t>
  </si>
  <si>
    <t>12.500% Senior Secured Notes Due 2022 [Member]</t>
  </si>
  <si>
    <t>Senior Secured Notes</t>
  </si>
  <si>
    <t>Long-Term Debt and Other Liabilities - Additional Information (Detail) $ / shares in Units, shares in Millions</t>
  </si>
  <si>
    <t>Sep. 25, 2017USD ($)</t>
  </si>
  <si>
    <t>Sep. 20, 2017USD ($)</t>
  </si>
  <si>
    <t>Jan. 03, 2017USD ($)</t>
  </si>
  <si>
    <t>Jun. 14, 2016USD ($)</t>
  </si>
  <si>
    <t>Mar. 03, 2015USD ($)$ / sharesshares</t>
  </si>
  <si>
    <t>Sep. 30, 2016USD ($)</t>
  </si>
  <si>
    <t>Sep. 30, 2017USD ($)Trading_dayshares</t>
  </si>
  <si>
    <t>Sep. 30, 2016USD ($)shares</t>
  </si>
  <si>
    <t>Sep. 19, 2017USD ($)</t>
  </si>
  <si>
    <t>Dec. 31, 2016USD ($)</t>
  </si>
  <si>
    <t>Proceeds from issuance of debt</t>
  </si>
  <si>
    <t>Forward stock repurchase transactions amount</t>
  </si>
  <si>
    <t>Forward stock repurchase transaction, shares | shares</t>
  </si>
  <si>
    <t>Letters of Credit [Member]</t>
  </si>
  <si>
    <t>Restricted cash</t>
  </si>
  <si>
    <t>Convertible Notes [Member]</t>
  </si>
  <si>
    <t>Forward stock repurchase transaction, settlement date</t>
  </si>
  <si>
    <t>Mar. 1,
		2020</t>
  </si>
  <si>
    <t>Aggregate principal amount</t>
  </si>
  <si>
    <t>Interest rate</t>
  </si>
  <si>
    <t>12.50%</t>
  </si>
  <si>
    <t>Unamortized debt premium and consent fees</t>
  </si>
  <si>
    <t>Interest rate payable term</t>
  </si>
  <si>
    <t>Semi-annually</t>
  </si>
  <si>
    <t>Maturity date</t>
  </si>
  <si>
    <t>Jul. 1,
		2022</t>
  </si>
  <si>
    <t>Loan origination fees</t>
  </si>
  <si>
    <t>Debt issuance costs</t>
  </si>
  <si>
    <t>12.500% Senior Secured Notes Due 2022 [Member] | Condition One [Member]</t>
  </si>
  <si>
    <t>Debt instrument redemption price percentage of principal amount redeemed</t>
  </si>
  <si>
    <t>35.00%</t>
  </si>
  <si>
    <t>Debt instrument redemption price, percentage</t>
  </si>
  <si>
    <t>112.50%</t>
  </si>
  <si>
    <t>Outstanding redemption percentage</t>
  </si>
  <si>
    <t>65.00%</t>
  </si>
  <si>
    <t>12.500% Senior Secured Notes Due 2022 [Member] | Condition Two [Member]</t>
  </si>
  <si>
    <t>100.00%</t>
  </si>
  <si>
    <t>12.500% Senior Secured Notes Due 2022 [Member] | Condition Three [Member]</t>
  </si>
  <si>
    <t>101.00%</t>
  </si>
  <si>
    <t>12.500% Senior Secured Notes Due 2022 [Member] | Additional Notes [Member] | January Two Thousand And Seventeen Additional Notes [Member]</t>
  </si>
  <si>
    <t>Issue price as percentage of face value</t>
  </si>
  <si>
    <t>108.00%</t>
  </si>
  <si>
    <t>12.500% Senior Secured Notes Due 2022 [Member] | Additional Notes [Member] | September Two Thousand And Seventeen Additional Notes [Member]</t>
  </si>
  <si>
    <t>113.00%</t>
  </si>
  <si>
    <t>Accrued interest received</t>
  </si>
  <si>
    <t>12.500% Senior Secured Notes Due 2022 [Member] | Supplemental Indenture [Member]</t>
  </si>
  <si>
    <t>Increase in debt amount</t>
  </si>
  <si>
    <t>Additional secured indebtedness</t>
  </si>
  <si>
    <t>Additional dividends</t>
  </si>
  <si>
    <t>Consent fees paid</t>
  </si>
  <si>
    <t>3.75%</t>
  </si>
  <si>
    <t>Option granted to initial purchasers</t>
  </si>
  <si>
    <t>Convertible Notes, carrying amount of liability component</t>
  </si>
  <si>
    <t>Effective interest rate on convertible notes</t>
  </si>
  <si>
    <t>11.50%</t>
  </si>
  <si>
    <t>Proceeds received from the issuance of the convertible notes</t>
  </si>
  <si>
    <t>Convertible Notes, unamortized discount</t>
  </si>
  <si>
    <t>Conversion rate</t>
  </si>
  <si>
    <t>Principal amount</t>
  </si>
  <si>
    <t>Conversion price | $ / shares</t>
  </si>
  <si>
    <t>Multiples of principal amount</t>
  </si>
  <si>
    <t>3.75% Convertible Senior Notes [Member] | Minimum [Member]</t>
  </si>
  <si>
    <t>Percentage of common share price over conversion price for conversion</t>
  </si>
  <si>
    <t>130.00%</t>
  </si>
  <si>
    <t>Common stock price trading days | Trading_day</t>
  </si>
  <si>
    <t>Common stock price consecutive trading days | Trading_day</t>
  </si>
  <si>
    <t>3.75% Convertible Senior Notes [Member] | Maximum [Member]</t>
  </si>
  <si>
    <t>98.00%</t>
  </si>
  <si>
    <t>3.75% Convertible Senior Notes [Member] | Issuance Costs [Member]</t>
  </si>
  <si>
    <t>Issuance cost recorded to deferred financing costs</t>
  </si>
  <si>
    <t>3.75% Convertible Senior Notes [Member] | Institutional Buyers [Member]</t>
  </si>
  <si>
    <t>Principal amount of Convertible Notes, subsequently exercised</t>
  </si>
  <si>
    <t>Amended and Restated Senior Term Facility [Member]</t>
  </si>
  <si>
    <t>Outstanding principal balance paid</t>
  </si>
  <si>
    <t>Voluntary prepayment premium paid percentage</t>
  </si>
  <si>
    <t>3.00%</t>
  </si>
  <si>
    <t>Voluntary prepayment premium paid</t>
  </si>
  <si>
    <t>Write off of deferred financing costs</t>
  </si>
  <si>
    <t>Non lender fees</t>
  </si>
  <si>
    <t>Senior Secured Notes [Member]</t>
  </si>
  <si>
    <t>Long-Term Debt and Other Liabilities - Summary of Redemption Prices Plus Accrued and Unpaid Interest (Detail) - 12.500% Senior Secured Notes Due 2022 [Member]</t>
  </si>
  <si>
    <t>2019 [Member]</t>
  </si>
  <si>
    <t>Debt Instrument, Redemption [Line Items]</t>
  </si>
  <si>
    <t>106.25%</t>
  </si>
  <si>
    <t>2020 [Member]</t>
  </si>
  <si>
    <t>103.125%</t>
  </si>
  <si>
    <t>2021 and Thereafter [Member]</t>
  </si>
  <si>
    <t>Interest Costs - Summary of Interest Costs (Detail) - USD ($) $ in Thousands</t>
  </si>
  <si>
    <t>Schedule Of Interest [Line Items]</t>
  </si>
  <si>
    <t>Interest costs charged to expense</t>
  </si>
  <si>
    <t>Accretion of debt discount on Convertible Notes</t>
  </si>
  <si>
    <t>Amortization of debt premium on Senior Secured Notes</t>
  </si>
  <si>
    <t>Total interest costs</t>
  </si>
  <si>
    <t>Property and Equipment [Member]</t>
  </si>
  <si>
    <t>Interest costs capitalized</t>
  </si>
  <si>
    <t>Leases - Additional Information (Detail) - USD ($) $ in Thousands</t>
  </si>
  <si>
    <t>1 Months Ended</t>
  </si>
  <si>
    <t>Jun. 30, 2018</t>
  </si>
  <si>
    <t>Leases [Line Items]</t>
  </si>
  <si>
    <t>Amortization of deferred airborne lease incentives</t>
  </si>
  <si>
    <t>Deferred airborne lease incentives included in current liabilities</t>
  </si>
  <si>
    <t>Deferred airborne lease incentives included in non-current liabilities</t>
  </si>
  <si>
    <t>Revenue share expense, net of amortization of deferred airborne lease incentives</t>
  </si>
  <si>
    <t>Present value of net minimum lease payments</t>
  </si>
  <si>
    <t>Present value of net minimum lease payments, current portion</t>
  </si>
  <si>
    <t>Present value of net minimum lease payments, non-current portion</t>
  </si>
  <si>
    <t>Scenario, Forecast [Member]</t>
  </si>
  <si>
    <t>Contingent annual cash rebate</t>
  </si>
  <si>
    <t>Leased Computer Equipment [Member]</t>
  </si>
  <si>
    <t>Leased Network Equipment [Member]</t>
  </si>
  <si>
    <t>Certain Facilities and Equipment [Member]</t>
  </si>
  <si>
    <t>Rental expense</t>
  </si>
  <si>
    <t>Cell Site Leases [Member]</t>
  </si>
  <si>
    <t>Minimum [Member] | Computer Equipment [Member]</t>
  </si>
  <si>
    <t>Annual interest rate imputed</t>
  </si>
  <si>
    <t>8.00%</t>
  </si>
  <si>
    <t>Maximum [Member] | Computer Equipment [Member]</t>
  </si>
  <si>
    <t>14.00%</t>
  </si>
  <si>
    <t>Leases - Annual Future Minimum Obligations for Operating Leases Other than Arrangements with Commercial Airline Partners (Detail) $ in Thousands</t>
  </si>
  <si>
    <t>Leases - Annual Future Minimum Obligation under Capital Leases (Detail) $ in Thousands</t>
  </si>
  <si>
    <t>Total minimum lease payments</t>
  </si>
  <si>
    <t>Less: Amount representing interest</t>
  </si>
  <si>
    <t>Commitments and Contingencies - Additional Information (Detail) $ in Millions</t>
  </si>
  <si>
    <t>Fair Value of Financial Assets and Liabilities - Summary of Fair Value and Carrying Value of Long-Term Debt (Detail) - USD ($) $ in Thousands</t>
  </si>
  <si>
    <t>Fair Value, Balance Sheet Grouping, Financial Statement Captions [Line Items]</t>
  </si>
  <si>
    <t>Fair Value of Convertible Notes</t>
  </si>
  <si>
    <t>Carrying Value of Convertible Notes</t>
  </si>
  <si>
    <t>Fair Value of Long Term Debt</t>
  </si>
  <si>
    <t>Fair Value of Financial Assets and Liabilities - Summary of Fair Value and Carrying Value of Long-Term Debt (Parenthetical) (Detail) - USD ($) $ in Millions</t>
  </si>
  <si>
    <t>Fair Value of Financial Assets and Liabilities - Additional Information (Detail) - USD ($)</t>
  </si>
  <si>
    <t>Fair Value, Assets and Liabilities Measured on Recurring and Nonrecurring Basis [Abstract]</t>
  </si>
  <si>
    <t>Assets fair value adjustments</t>
  </si>
  <si>
    <t>Income Tax - Additional Information (Detail) - USD ($)</t>
  </si>
  <si>
    <t>Effective income tax rate</t>
  </si>
  <si>
    <t>0.80%</t>
  </si>
  <si>
    <t>1.40%</t>
  </si>
  <si>
    <t>0.70%</t>
  </si>
  <si>
    <t>1.00%</t>
  </si>
  <si>
    <t>U.S federal statutory rate</t>
  </si>
  <si>
    <t>Interest or penalties related to uncertain tax positions</t>
  </si>
  <si>
    <t>Liabilities for interest and potential penalties</t>
  </si>
  <si>
    <t>Increase (decrease) in unrecognized tax benefits</t>
  </si>
  <si>
    <t>Business Segments and Major Customers - Additional Information (Detail)</t>
  </si>
  <si>
    <t>Sep. 30, 2017Customer</t>
  </si>
  <si>
    <t>Sep. 30, 2016Customer</t>
  </si>
  <si>
    <t>Sep. 30, 2017SegmentPartnerCustomer</t>
  </si>
  <si>
    <t>Dec. 31, 2016PartnerCustomer</t>
  </si>
  <si>
    <t>Segment Reporting Information [Line Items]</t>
  </si>
  <si>
    <t>Revenue [Member]</t>
  </si>
  <si>
    <t>Number of customers meeting concentration risk threshold</t>
  </si>
  <si>
    <t>Revenue [Member] | Customer Concentration Risk [Member]</t>
  </si>
  <si>
    <t>Percentage of benchmark</t>
  </si>
  <si>
    <t>10.00%</t>
  </si>
  <si>
    <t>Revenue [Member] | Customer Concentration Risk [Member] | Delta Airline and American Airlines [Member]</t>
  </si>
  <si>
    <t>47.00%</t>
  </si>
  <si>
    <t>50.00%</t>
  </si>
  <si>
    <t>Accounts Receivable [Member]</t>
  </si>
  <si>
    <t>Number of airline partners meeting concentration risk threshold | Partner</t>
  </si>
  <si>
    <t>Accounts Receivable [Member] | Customer Concentration Risk [Member]</t>
  </si>
  <si>
    <t>22.00%</t>
  </si>
  <si>
    <t>Accounts Receivable [Member] | Credit Concentration Risk [Member]</t>
  </si>
  <si>
    <t>19.00%</t>
  </si>
  <si>
    <t>18.00%</t>
  </si>
  <si>
    <t>Business Segments and Major Customers - Summary of Reportable Segments (Detail) - USD ($) $ in Thousands</t>
  </si>
  <si>
    <t>Segment profit (loss)</t>
  </si>
  <si>
    <t>CA-NA [Member]</t>
  </si>
  <si>
    <t>CA-ROW [Member]</t>
  </si>
  <si>
    <t>BA [Member]</t>
  </si>
  <si>
    <t>Business Segments and Major Customers - Reconciliation of Segment Profit (loss) (Detail) - USD ($) $ in Thousands</t>
  </si>
  <si>
    <t>Segment Reporting, Reconciling Item for Operating Profit (Loss) from Segment to Consolidated [Line Items]</t>
  </si>
  <si>
    <t>Adjustment to deferred financing costs</t>
  </si>
  <si>
    <t>Other income (expense)</t>
  </si>
  <si>
    <t>Employee Retirement and Postretirement Benefits - Additional Information (Detail) - USD ($) $ in Millions</t>
  </si>
  <si>
    <t>Employee Benefit Plans [Line Items]</t>
  </si>
  <si>
    <t>Stock options, shares granted</t>
  </si>
  <si>
    <t>Stock options, shares exercised</t>
  </si>
  <si>
    <t>Stock options, shares forfeited</t>
  </si>
  <si>
    <t>Stock options, shares expired</t>
  </si>
  <si>
    <t>Employee Contribution</t>
  </si>
  <si>
    <t>Percentage of employees contribution matched by the company</t>
  </si>
  <si>
    <t>4.00%</t>
  </si>
  <si>
    <t>Employer Contribution</t>
  </si>
  <si>
    <t>Employee Stock Purchase Plan [Member]</t>
  </si>
  <si>
    <t>Common stock, shares issued under ESPP</t>
  </si>
  <si>
    <t>Market Condition [Member]</t>
  </si>
  <si>
    <t>Share units granted</t>
  </si>
  <si>
    <t>Share units forfeited</t>
  </si>
  <si>
    <t>Restricted Stock Units (RSUs) [Member]</t>
  </si>
  <si>
    <t>Share units vested</t>
  </si>
  <si>
    <t>Restricted Stock [Member]</t>
  </si>
  <si>
    <t>Deferred Stock Units [Member]</t>
  </si>
  <si>
    <t>Share units released</t>
  </si>
  <si>
    <t>Employee Retirement and Postretirement Benefits - Summary of Stock-Based Compensation Expense by Operating Expense (Detail) - USD ($) $ in Thousands</t>
  </si>
  <si>
    <t>Share-based Compensation Arrangement by Share-based Payment Award, Compensation Cost [Line Items]</t>
  </si>
  <si>
    <t>Total stock-based compensation expense</t>
  </si>
  <si>
    <t>Cost of Service Revenue [Member]</t>
  </si>
  <si>
    <t>Cost of Equipment Revenue [Member]</t>
  </si>
  <si>
    <t>Engineering, Design and Development [Member]</t>
  </si>
  <si>
    <t>Sales and Marketing [Member]</t>
  </si>
  <si>
    <t>General and Administrative [Member]</t>
  </si>
  <si>
    <t>Research and Development Costs - Additional Information (Detail) - USD ($) $ in Millions</t>
  </si>
  <si>
    <t>Research and development expense</t>
  </si>
  <si>
    <t>Canadian ATG Spectrum License - Summary of Amortization Expense (Detail) - License Agreement [Member] $ in Thousands</t>
  </si>
  <si>
    <t>Schedule Of Estimated Future Amortization Expense [Line Items]</t>
  </si>
  <si>
    <t>Canadian ATG Spectrum License - Additional Information (Detail) - License Agreement [Member] - Canadian ATG Spectrum License Agreement [Member] - USD ($)</t>
  </si>
  <si>
    <t>Agreements [Line Items]</t>
  </si>
  <si>
    <t>Total amount of monthly payments incurred</t>
  </si>
  <si>
    <t>Total amortization expens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37054</v>
      </c>
    </row>
    <row r="12" spans="1:3">
      <c r="A12" s="4" t="s">
        <v>19</v>
      </c>
      <c r="B12" s="4" t="s">
        <v>20</v>
      </c>
    </row>
    <row r="13" spans="1:3">
      <c r="A13" s="4" t="s">
        <v>21</v>
      </c>
      <c r="B13" s="4" t="s">
        <v>22</v>
      </c>
    </row>
    <row r="14" spans="1:3">
      <c r="A14" s="4" t="s">
        <v>23</v>
      </c>
      <c r="C14" s="5" t="n">
        <v>86772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56</v>
      </c>
    </row>
    <row r="4" spans="1:2">
      <c r="A4" s="4" t="s">
        <v>31</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2378</v>
      </c>
      <c r="C3" s="7" t="n">
        <v>117302</v>
      </c>
    </row>
    <row r="4" spans="1:3">
      <c r="A4" s="4" t="s">
        <v>28</v>
      </c>
      <c r="B4" s="5" t="n">
        <v>188496</v>
      </c>
      <c r="C4" s="5" t="n">
        <v>338477</v>
      </c>
    </row>
    <row r="5" spans="1:3">
      <c r="A5" s="4" t="s">
        <v>29</v>
      </c>
      <c r="B5" s="5" t="n">
        <v>410874</v>
      </c>
      <c r="C5" s="5" t="n">
        <v>455779</v>
      </c>
    </row>
    <row r="6" spans="1:3">
      <c r="A6" s="4" t="s">
        <v>30</v>
      </c>
      <c r="B6" s="5" t="n">
        <v>112029</v>
      </c>
      <c r="C6" s="5" t="n">
        <v>73743</v>
      </c>
    </row>
    <row r="7" spans="1:3">
      <c r="A7" s="4" t="s">
        <v>31</v>
      </c>
      <c r="B7" s="5" t="n">
        <v>48621</v>
      </c>
      <c r="C7" s="5" t="n">
        <v>50266</v>
      </c>
    </row>
    <row r="8" spans="1:3">
      <c r="A8" s="4" t="s">
        <v>32</v>
      </c>
      <c r="B8" s="5" t="n">
        <v>20414</v>
      </c>
      <c r="C8" s="5" t="n">
        <v>24942</v>
      </c>
    </row>
    <row r="9" spans="1:3">
      <c r="A9" s="4" t="s">
        <v>33</v>
      </c>
      <c r="B9" s="5" t="n">
        <v>591938</v>
      </c>
      <c r="C9" s="5" t="n">
        <v>604730</v>
      </c>
    </row>
    <row r="10" spans="1:3">
      <c r="A10" s="3" t="s">
        <v>34</v>
      </c>
    </row>
    <row r="11" spans="1:3">
      <c r="A11" s="4" t="s">
        <v>35</v>
      </c>
      <c r="B11" s="5" t="n">
        <v>614311</v>
      </c>
      <c r="C11" s="5" t="n">
        <v>519810</v>
      </c>
    </row>
    <row r="12" spans="1:3">
      <c r="A12" s="4" t="s">
        <v>36</v>
      </c>
      <c r="B12" s="5" t="n">
        <v>90661</v>
      </c>
      <c r="C12" s="5" t="n">
        <v>85175</v>
      </c>
    </row>
    <row r="13" spans="1:3">
      <c r="A13" s="4" t="s">
        <v>37</v>
      </c>
      <c r="B13" s="5" t="n">
        <v>620</v>
      </c>
      <c r="C13" s="5" t="n">
        <v>620</v>
      </c>
    </row>
    <row r="14" spans="1:3">
      <c r="A14" s="4" t="s">
        <v>38</v>
      </c>
      <c r="B14" s="5" t="n">
        <v>6873</v>
      </c>
      <c r="C14" s="5" t="n">
        <v>7773</v>
      </c>
    </row>
    <row r="15" spans="1:3">
      <c r="A15" s="4" t="s">
        <v>39</v>
      </c>
      <c r="B15" s="5" t="n">
        <v>58508</v>
      </c>
      <c r="C15" s="5" t="n">
        <v>28088</v>
      </c>
    </row>
    <row r="16" spans="1:3">
      <c r="A16" s="4" t="s">
        <v>40</v>
      </c>
      <c r="B16" s="5" t="n">
        <v>770973</v>
      </c>
      <c r="C16" s="5" t="n">
        <v>641466</v>
      </c>
    </row>
    <row r="17" spans="1:3">
      <c r="A17" s="4" t="s">
        <v>41</v>
      </c>
      <c r="B17" s="5" t="n">
        <v>1362911</v>
      </c>
      <c r="C17" s="5" t="n">
        <v>1246196</v>
      </c>
    </row>
    <row r="18" spans="1:3">
      <c r="A18" s="3" t="s">
        <v>42</v>
      </c>
    </row>
    <row r="19" spans="1:3">
      <c r="A19" s="4" t="s">
        <v>43</v>
      </c>
      <c r="B19" s="5" t="n">
        <v>23845</v>
      </c>
      <c r="C19" s="5" t="n">
        <v>31689</v>
      </c>
    </row>
    <row r="20" spans="1:3">
      <c r="A20" s="4" t="s">
        <v>44</v>
      </c>
      <c r="B20" s="5" t="n">
        <v>148264</v>
      </c>
      <c r="C20" s="5" t="n">
        <v>132055</v>
      </c>
    </row>
    <row r="21" spans="1:3">
      <c r="A21" s="4" t="s">
        <v>45</v>
      </c>
      <c r="B21" s="5" t="n">
        <v>16714</v>
      </c>
      <c r="C21" s="5" t="n">
        <v>15521</v>
      </c>
    </row>
    <row r="22" spans="1:3">
      <c r="A22" s="4" t="s">
        <v>46</v>
      </c>
      <c r="B22" s="5" t="n">
        <v>39062</v>
      </c>
      <c r="C22" s="5" t="n">
        <v>32722</v>
      </c>
    </row>
    <row r="23" spans="1:3">
      <c r="A23" s="4" t="s">
        <v>47</v>
      </c>
      <c r="B23" s="5" t="n">
        <v>39071</v>
      </c>
      <c r="C23" s="5" t="n">
        <v>36277</v>
      </c>
    </row>
    <row r="24" spans="1:3">
      <c r="A24" s="4" t="s">
        <v>48</v>
      </c>
      <c r="B24" s="5" t="n">
        <v>2149</v>
      </c>
      <c r="C24" s="5" t="n">
        <v>2799</v>
      </c>
    </row>
    <row r="25" spans="1:3">
      <c r="A25" s="4" t="s">
        <v>49</v>
      </c>
      <c r="B25" s="5" t="n">
        <v>269105</v>
      </c>
      <c r="C25" s="5" t="n">
        <v>251063</v>
      </c>
    </row>
    <row r="26" spans="1:3">
      <c r="A26" s="3" t="s">
        <v>50</v>
      </c>
    </row>
    <row r="27" spans="1:3">
      <c r="A27" s="4" t="s">
        <v>51</v>
      </c>
      <c r="B27" s="5" t="n">
        <v>995546</v>
      </c>
      <c r="C27" s="5" t="n">
        <v>800715</v>
      </c>
    </row>
    <row r="28" spans="1:3">
      <c r="A28" s="4" t="s">
        <v>47</v>
      </c>
      <c r="B28" s="5" t="n">
        <v>121588</v>
      </c>
      <c r="C28" s="5" t="n">
        <v>135879</v>
      </c>
    </row>
    <row r="29" spans="1:3">
      <c r="A29" s="4" t="s">
        <v>52</v>
      </c>
      <c r="B29" s="5" t="n">
        <v>9001</v>
      </c>
      <c r="C29" s="5" t="n">
        <v>8264</v>
      </c>
    </row>
    <row r="30" spans="1:3">
      <c r="A30" s="4" t="s">
        <v>53</v>
      </c>
      <c r="B30" s="5" t="n">
        <v>123198</v>
      </c>
      <c r="C30" s="5" t="n">
        <v>90668</v>
      </c>
    </row>
    <row r="31" spans="1:3">
      <c r="A31" s="4" t="s">
        <v>54</v>
      </c>
      <c r="B31" s="5" t="n">
        <v>1249333</v>
      </c>
      <c r="C31" s="5" t="n">
        <v>1035526</v>
      </c>
    </row>
    <row r="32" spans="1:3">
      <c r="A32" s="4" t="s">
        <v>55</v>
      </c>
      <c r="B32" s="5" t="n">
        <v>1518438</v>
      </c>
      <c r="C32" s="5" t="n">
        <v>1286589</v>
      </c>
    </row>
    <row r="33" spans="1:3">
      <c r="A33" s="4" t="s">
        <v>56</v>
      </c>
      <c r="B33" s="4" t="s">
        <v>57</v>
      </c>
      <c r="C33" s="4" t="s">
        <v>57</v>
      </c>
    </row>
    <row r="34" spans="1:3">
      <c r="A34" s="3" t="s">
        <v>58</v>
      </c>
    </row>
    <row r="35" spans="1:3">
      <c r="A35" s="4" t="s">
        <v>59</v>
      </c>
      <c r="B35" s="5" t="n">
        <v>9</v>
      </c>
      <c r="C35" s="5" t="n">
        <v>9</v>
      </c>
    </row>
    <row r="36" spans="1:3">
      <c r="A36" s="4" t="s">
        <v>60</v>
      </c>
      <c r="B36" s="5" t="n">
        <v>893713</v>
      </c>
      <c r="C36" s="5" t="n">
        <v>879135</v>
      </c>
    </row>
    <row r="37" spans="1:3">
      <c r="A37" s="4" t="s">
        <v>61</v>
      </c>
      <c r="B37" s="5" t="n">
        <v>-1018</v>
      </c>
      <c r="C37" s="5" t="n">
        <v>-2163</v>
      </c>
    </row>
    <row r="38" spans="1:3">
      <c r="A38" s="4" t="s">
        <v>62</v>
      </c>
      <c r="B38" s="5" t="n">
        <v>-1048231</v>
      </c>
      <c r="C38" s="5" t="n">
        <v>-917374</v>
      </c>
    </row>
    <row r="39" spans="1:3">
      <c r="A39" s="4" t="s">
        <v>63</v>
      </c>
      <c r="B39" s="5" t="n">
        <v>-155527</v>
      </c>
      <c r="C39" s="5" t="n">
        <v>-40393</v>
      </c>
    </row>
    <row r="40" spans="1:3">
      <c r="A40" s="4" t="s">
        <v>64</v>
      </c>
      <c r="B40" s="7" t="n">
        <v>1362911</v>
      </c>
      <c r="C40" s="7" t="n">
        <v>1246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71</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48</v>
      </c>
    </row>
    <row r="4" spans="1:2">
      <c r="A4" s="4" t="s">
        <v>147</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56</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6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16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3" t="s">
        <v>66</v>
      </c>
    </row>
    <row r="3" spans="1:3">
      <c r="A3" s="4" t="s">
        <v>67</v>
      </c>
      <c r="B3" s="7" t="n">
        <v>729</v>
      </c>
      <c r="C3" s="7" t="n">
        <v>499</v>
      </c>
    </row>
    <row r="4" spans="1:3">
      <c r="A4" s="4" t="s">
        <v>68</v>
      </c>
      <c r="B4" s="8" t="n">
        <v>0.0001</v>
      </c>
      <c r="C4" s="8" t="n">
        <v>0.0001</v>
      </c>
    </row>
    <row r="5" spans="1:3">
      <c r="A5" s="4" t="s">
        <v>69</v>
      </c>
      <c r="B5" s="5" t="n">
        <v>500000000</v>
      </c>
      <c r="C5" s="5" t="n">
        <v>500000000</v>
      </c>
    </row>
    <row r="6" spans="1:3">
      <c r="A6" s="4" t="s">
        <v>70</v>
      </c>
      <c r="B6" s="5" t="n">
        <v>87000688</v>
      </c>
      <c r="C6" s="5" t="n">
        <v>86529907</v>
      </c>
    </row>
    <row r="7" spans="1:3">
      <c r="A7" s="4" t="s">
        <v>71</v>
      </c>
      <c r="B7" s="5" t="n">
        <v>86772729</v>
      </c>
      <c r="C7" s="5" t="n">
        <v>862958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2</v>
      </c>
    </row>
    <row r="3" spans="1:2">
      <c r="A3" s="3" t="s">
        <v>171</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8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171</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171</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1"/>
    <col customWidth="1" max="3" min="3" width="56"/>
    <col customWidth="1" max="4" min="4" width="32"/>
  </cols>
  <sheetData>
    <row r="1" spans="1:4">
      <c r="A1" s="1" t="s">
        <v>246</v>
      </c>
      <c r="B1" s="2" t="s">
        <v>73</v>
      </c>
      <c r="C1" s="2" t="s">
        <v>1</v>
      </c>
      <c r="D1" s="2" t="s">
        <v>247</v>
      </c>
    </row>
    <row r="2" spans="1:4">
      <c r="B2" s="2" t="s">
        <v>248</v>
      </c>
      <c r="C2" s="2" t="s">
        <v>249</v>
      </c>
      <c r="D2" s="2" t="s">
        <v>250</v>
      </c>
    </row>
    <row r="3" spans="1:4">
      <c r="A3" s="3" t="s">
        <v>159</v>
      </c>
    </row>
    <row r="4" spans="1:4">
      <c r="A4" s="4" t="s">
        <v>251</v>
      </c>
      <c r="C4" s="5" t="n">
        <v>3</v>
      </c>
    </row>
    <row r="5" spans="1:4">
      <c r="A5" s="4" t="s">
        <v>252</v>
      </c>
      <c r="C5" s="5" t="n">
        <v>1</v>
      </c>
      <c r="D5" s="5" t="n">
        <v>1</v>
      </c>
    </row>
    <row r="6" spans="1:4">
      <c r="A6" s="4" t="s">
        <v>253</v>
      </c>
      <c r="B6" s="10" t="n">
        <v>8.6</v>
      </c>
      <c r="C6" s="10" t="n">
        <v>14.9</v>
      </c>
    </row>
    <row r="7" spans="1:4">
      <c r="A7" s="4" t="s">
        <v>254</v>
      </c>
      <c r="B7" s="10" t="n">
        <v>-1.3</v>
      </c>
      <c r="C7" s="10" t="n">
        <v>-3.5</v>
      </c>
    </row>
    <row r="8" spans="1:4">
      <c r="A8" s="4" t="s">
        <v>255</v>
      </c>
      <c r="B8" s="9" t="n">
        <v>0.09</v>
      </c>
      <c r="C8" s="9" t="n">
        <v>0.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74</v>
      </c>
    </row>
    <row r="3" spans="1:3">
      <c r="A3" s="3" t="s">
        <v>154</v>
      </c>
    </row>
    <row r="4" spans="1:3">
      <c r="A4" s="4" t="s">
        <v>257</v>
      </c>
      <c r="B4" s="11" t="n">
        <v>7.2</v>
      </c>
      <c r="C4" s="11" t="n">
        <v>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73</v>
      </c>
      <c r="D1" s="2" t="s">
        <v>1</v>
      </c>
    </row>
    <row r="2" spans="1:5">
      <c r="B2" s="2" t="s">
        <v>2</v>
      </c>
      <c r="C2" s="2" t="s">
        <v>74</v>
      </c>
      <c r="D2" s="2" t="s">
        <v>2</v>
      </c>
      <c r="E2" s="2" t="s">
        <v>74</v>
      </c>
    </row>
    <row r="3" spans="1:5">
      <c r="A3" s="3" t="s">
        <v>154</v>
      </c>
    </row>
    <row r="4" spans="1:5">
      <c r="A4" s="4" t="s">
        <v>97</v>
      </c>
      <c r="B4" s="7" t="n">
        <v>-45281</v>
      </c>
      <c r="C4" s="7" t="n">
        <v>-33273</v>
      </c>
      <c r="D4" s="7" t="n">
        <v>-130857</v>
      </c>
      <c r="E4" s="7" t="n">
        <v>-97573</v>
      </c>
    </row>
    <row r="5" spans="1:5">
      <c r="A5" s="4" t="s">
        <v>259</v>
      </c>
      <c r="B5" s="5" t="n">
        <v>0</v>
      </c>
      <c r="C5" s="5" t="n">
        <v>0</v>
      </c>
      <c r="D5" s="5" t="n">
        <v>0</v>
      </c>
      <c r="E5" s="5" t="n">
        <v>0</v>
      </c>
    </row>
    <row r="6" spans="1:5">
      <c r="A6" s="4" t="s">
        <v>260</v>
      </c>
      <c r="B6" s="7" t="n">
        <v>-45281</v>
      </c>
      <c r="C6" s="7" t="n">
        <v>-33273</v>
      </c>
      <c r="D6" s="7" t="n">
        <v>-130857</v>
      </c>
      <c r="E6" s="7" t="n">
        <v>-97573</v>
      </c>
    </row>
    <row r="7" spans="1:5">
      <c r="A7" s="4" t="s">
        <v>261</v>
      </c>
      <c r="B7" s="5" t="n">
        <v>79543</v>
      </c>
      <c r="C7" s="5" t="n">
        <v>79003</v>
      </c>
      <c r="D7" s="5" t="n">
        <v>79340</v>
      </c>
      <c r="E7" s="5" t="n">
        <v>78864</v>
      </c>
    </row>
    <row r="8" spans="1:5">
      <c r="A8" s="4" t="s">
        <v>98</v>
      </c>
      <c r="B8" s="9" t="n">
        <v>-0.57</v>
      </c>
      <c r="C8" s="9" t="n">
        <v>-0.42</v>
      </c>
      <c r="D8" s="9" t="n">
        <v>-1.65</v>
      </c>
      <c r="E8" s="9" t="n">
        <v>-1.2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156</v>
      </c>
    </row>
    <row r="3" spans="1:3">
      <c r="A3" s="4" t="s">
        <v>263</v>
      </c>
      <c r="B3" s="7" t="n">
        <v>37462</v>
      </c>
      <c r="C3" s="7" t="n">
        <v>39150</v>
      </c>
    </row>
    <row r="4" spans="1:3">
      <c r="A4" s="4" t="s">
        <v>264</v>
      </c>
      <c r="B4" s="5" t="n">
        <v>11159</v>
      </c>
      <c r="C4" s="5" t="n">
        <v>11116</v>
      </c>
    </row>
    <row r="5" spans="1:3">
      <c r="A5" s="4" t="s">
        <v>265</v>
      </c>
      <c r="B5" s="7" t="n">
        <v>48621</v>
      </c>
      <c r="C5" s="7" t="n">
        <v>502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53347</v>
      </c>
      <c r="C4" s="7" t="n">
        <v>129099</v>
      </c>
      <c r="D4" s="7" t="n">
        <v>453918</v>
      </c>
      <c r="E4" s="7" t="n">
        <v>375406</v>
      </c>
    </row>
    <row r="5" spans="1:5">
      <c r="A5" s="4" t="s">
        <v>77</v>
      </c>
      <c r="B5" s="5" t="n">
        <v>19527</v>
      </c>
      <c r="C5" s="5" t="n">
        <v>18168</v>
      </c>
      <c r="D5" s="5" t="n">
        <v>57162</v>
      </c>
      <c r="E5" s="5" t="n">
        <v>61146</v>
      </c>
    </row>
    <row r="6" spans="1:5">
      <c r="A6" s="4" t="s">
        <v>78</v>
      </c>
      <c r="B6" s="5" t="n">
        <v>172874</v>
      </c>
      <c r="C6" s="5" t="n">
        <v>147267</v>
      </c>
      <c r="D6" s="5" t="n">
        <v>511080</v>
      </c>
      <c r="E6" s="5" t="n">
        <v>436552</v>
      </c>
    </row>
    <row r="7" spans="1:5">
      <c r="A7" s="3" t="s">
        <v>79</v>
      </c>
    </row>
    <row r="8" spans="1:5">
      <c r="A8" s="4" t="s">
        <v>80</v>
      </c>
      <c r="B8" s="5" t="n">
        <v>67854</v>
      </c>
      <c r="C8" s="5" t="n">
        <v>56365</v>
      </c>
      <c r="D8" s="5" t="n">
        <v>201794</v>
      </c>
      <c r="E8" s="5" t="n">
        <v>164615</v>
      </c>
    </row>
    <row r="9" spans="1:5">
      <c r="A9" s="4" t="s">
        <v>81</v>
      </c>
      <c r="B9" s="5" t="n">
        <v>15326</v>
      </c>
      <c r="C9" s="5" t="n">
        <v>10527</v>
      </c>
      <c r="D9" s="5" t="n">
        <v>41623</v>
      </c>
      <c r="E9" s="5" t="n">
        <v>36752</v>
      </c>
    </row>
    <row r="10" spans="1:5">
      <c r="A10" s="4" t="s">
        <v>82</v>
      </c>
      <c r="B10" s="5" t="n">
        <v>31313</v>
      </c>
      <c r="C10" s="5" t="n">
        <v>25835</v>
      </c>
      <c r="D10" s="5" t="n">
        <v>103262</v>
      </c>
      <c r="E10" s="5" t="n">
        <v>72201</v>
      </c>
    </row>
    <row r="11" spans="1:5">
      <c r="A11" s="4" t="s">
        <v>83</v>
      </c>
      <c r="B11" s="5" t="n">
        <v>16294</v>
      </c>
      <c r="C11" s="5" t="n">
        <v>14874</v>
      </c>
      <c r="D11" s="5" t="n">
        <v>47253</v>
      </c>
      <c r="E11" s="5" t="n">
        <v>46366</v>
      </c>
    </row>
    <row r="12" spans="1:5">
      <c r="A12" s="4" t="s">
        <v>84</v>
      </c>
      <c r="B12" s="5" t="n">
        <v>24064</v>
      </c>
      <c r="C12" s="5" t="n">
        <v>21661</v>
      </c>
      <c r="D12" s="5" t="n">
        <v>70162</v>
      </c>
      <c r="E12" s="5" t="n">
        <v>65038</v>
      </c>
    </row>
    <row r="13" spans="1:5">
      <c r="A13" s="4" t="s">
        <v>85</v>
      </c>
      <c r="B13" s="5" t="n">
        <v>35824</v>
      </c>
      <c r="C13" s="5" t="n">
        <v>26779</v>
      </c>
      <c r="D13" s="5" t="n">
        <v>96821</v>
      </c>
      <c r="E13" s="5" t="n">
        <v>76042</v>
      </c>
    </row>
    <row r="14" spans="1:5">
      <c r="A14" s="4" t="s">
        <v>86</v>
      </c>
      <c r="B14" s="5" t="n">
        <v>190675</v>
      </c>
      <c r="C14" s="5" t="n">
        <v>156041</v>
      </c>
      <c r="D14" s="5" t="n">
        <v>560915</v>
      </c>
      <c r="E14" s="5" t="n">
        <v>461014</v>
      </c>
    </row>
    <row r="15" spans="1:5">
      <c r="A15" s="4" t="s">
        <v>87</v>
      </c>
      <c r="B15" s="5" t="n">
        <v>-17801</v>
      </c>
      <c r="C15" s="5" t="n">
        <v>-8774</v>
      </c>
      <c r="D15" s="5" t="n">
        <v>-49835</v>
      </c>
      <c r="E15" s="5" t="n">
        <v>-24462</v>
      </c>
    </row>
    <row r="16" spans="1:5">
      <c r="A16" s="3" t="s">
        <v>88</v>
      </c>
    </row>
    <row r="17" spans="1:5">
      <c r="A17" s="4" t="s">
        <v>89</v>
      </c>
      <c r="B17" s="5" t="n">
        <v>-683</v>
      </c>
      <c r="C17" s="5" t="n">
        <v>-852</v>
      </c>
      <c r="D17" s="5" t="n">
        <v>-1999</v>
      </c>
      <c r="E17" s="5" t="n">
        <v>-1064</v>
      </c>
    </row>
    <row r="18" spans="1:5">
      <c r="A18" s="4" t="s">
        <v>90</v>
      </c>
      <c r="B18" s="5" t="n">
        <v>27585</v>
      </c>
      <c r="C18" s="5" t="n">
        <v>24848</v>
      </c>
      <c r="D18" s="5" t="n">
        <v>81754</v>
      </c>
      <c r="E18" s="5" t="n">
        <v>58701</v>
      </c>
    </row>
    <row r="19" spans="1:5">
      <c r="A19" s="4" t="s">
        <v>91</v>
      </c>
      <c r="E19" s="5" t="n">
        <v>15406</v>
      </c>
    </row>
    <row r="20" spans="1:5">
      <c r="A20" s="4" t="s">
        <v>92</v>
      </c>
      <c r="E20" s="5" t="n">
        <v>-792</v>
      </c>
    </row>
    <row r="21" spans="1:5">
      <c r="A21" s="4" t="s">
        <v>93</v>
      </c>
      <c r="B21" s="5" t="n">
        <v>228</v>
      </c>
      <c r="C21" s="5" t="n">
        <v>34</v>
      </c>
      <c r="D21" s="5" t="n">
        <v>322</v>
      </c>
      <c r="E21" s="5" t="n">
        <v>-137</v>
      </c>
    </row>
    <row r="22" spans="1:5">
      <c r="A22" s="4" t="s">
        <v>94</v>
      </c>
      <c r="B22" s="5" t="n">
        <v>27130</v>
      </c>
      <c r="C22" s="5" t="n">
        <v>24030</v>
      </c>
      <c r="D22" s="5" t="n">
        <v>80077</v>
      </c>
      <c r="E22" s="5" t="n">
        <v>72114</v>
      </c>
    </row>
    <row r="23" spans="1:5">
      <c r="A23" s="4" t="s">
        <v>95</v>
      </c>
      <c r="B23" s="5" t="n">
        <v>-44931</v>
      </c>
      <c r="C23" s="5" t="n">
        <v>-32804</v>
      </c>
      <c r="D23" s="5" t="n">
        <v>-129912</v>
      </c>
      <c r="E23" s="5" t="n">
        <v>-96576</v>
      </c>
    </row>
    <row r="24" spans="1:5">
      <c r="A24" s="4" t="s">
        <v>96</v>
      </c>
      <c r="B24" s="5" t="n">
        <v>350</v>
      </c>
      <c r="C24" s="5" t="n">
        <v>469</v>
      </c>
      <c r="D24" s="5" t="n">
        <v>945</v>
      </c>
      <c r="E24" s="5" t="n">
        <v>997</v>
      </c>
    </row>
    <row r="25" spans="1:5">
      <c r="A25" s="4" t="s">
        <v>97</v>
      </c>
      <c r="B25" s="7" t="n">
        <v>-45281</v>
      </c>
      <c r="C25" s="7" t="n">
        <v>-33273</v>
      </c>
      <c r="D25" s="7" t="n">
        <v>-130857</v>
      </c>
      <c r="E25" s="7" t="n">
        <v>-97573</v>
      </c>
    </row>
    <row r="26" spans="1:5">
      <c r="A26" s="4" t="s">
        <v>98</v>
      </c>
      <c r="B26" s="9" t="n">
        <v>-0.57</v>
      </c>
      <c r="C26" s="9" t="n">
        <v>-0.42</v>
      </c>
      <c r="D26" s="9" t="n">
        <v>-1.65</v>
      </c>
      <c r="E26" s="9" t="n">
        <v>-1.24</v>
      </c>
    </row>
    <row r="27" spans="1:5">
      <c r="A27" s="4" t="s">
        <v>99</v>
      </c>
      <c r="B27" s="5" t="n">
        <v>79543</v>
      </c>
      <c r="C27" s="5" t="n">
        <v>79003</v>
      </c>
      <c r="D27" s="5" t="n">
        <v>79340</v>
      </c>
      <c r="E27" s="5" t="n">
        <v>788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267</v>
      </c>
    </row>
    <row r="3" spans="1:3">
      <c r="A3" s="4" t="s">
        <v>268</v>
      </c>
      <c r="B3" s="7" t="n">
        <v>976707</v>
      </c>
      <c r="C3" s="7" t="n">
        <v>816989</v>
      </c>
    </row>
    <row r="4" spans="1:3">
      <c r="A4" s="4" t="s">
        <v>269</v>
      </c>
      <c r="B4" s="5" t="n">
        <v>-362396</v>
      </c>
      <c r="C4" s="5" t="n">
        <v>-297179</v>
      </c>
    </row>
    <row r="5" spans="1:3">
      <c r="A5" s="4" t="s">
        <v>35</v>
      </c>
      <c r="B5" s="5" t="n">
        <v>614311</v>
      </c>
      <c r="C5" s="5" t="n">
        <v>519810</v>
      </c>
    </row>
    <row r="6" spans="1:3">
      <c r="A6" s="4" t="s">
        <v>270</v>
      </c>
    </row>
    <row r="7" spans="1:3">
      <c r="A7" s="3" t="s">
        <v>267</v>
      </c>
    </row>
    <row r="8" spans="1:3">
      <c r="A8" s="4" t="s">
        <v>268</v>
      </c>
      <c r="B8" s="5" t="n">
        <v>45230</v>
      </c>
      <c r="C8" s="5" t="n">
        <v>49529</v>
      </c>
    </row>
    <row r="9" spans="1:3">
      <c r="A9" s="4" t="s">
        <v>271</v>
      </c>
    </row>
    <row r="10" spans="1:3">
      <c r="A10" s="3" t="s">
        <v>267</v>
      </c>
    </row>
    <row r="11" spans="1:3">
      <c r="A11" s="4" t="s">
        <v>268</v>
      </c>
      <c r="B11" s="5" t="n">
        <v>42413</v>
      </c>
      <c r="C11" s="5" t="n">
        <v>42143</v>
      </c>
    </row>
    <row r="12" spans="1:3">
      <c r="A12" s="4" t="s">
        <v>272</v>
      </c>
    </row>
    <row r="13" spans="1:3">
      <c r="A13" s="3" t="s">
        <v>267</v>
      </c>
    </row>
    <row r="14" spans="1:3">
      <c r="A14" s="4" t="s">
        <v>268</v>
      </c>
      <c r="B14" s="5" t="n">
        <v>702414</v>
      </c>
      <c r="C14" s="5" t="n">
        <v>557196</v>
      </c>
    </row>
    <row r="15" spans="1:3">
      <c r="A15" s="4" t="s">
        <v>273</v>
      </c>
    </row>
    <row r="16" spans="1:3">
      <c r="A16" s="3" t="s">
        <v>267</v>
      </c>
    </row>
    <row r="17" spans="1:3">
      <c r="A17" s="4" t="s">
        <v>268</v>
      </c>
      <c r="B17" s="7" t="n">
        <v>186650</v>
      </c>
      <c r="C17" s="7" t="n">
        <v>1681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40493</v>
      </c>
      <c r="C3" s="7" t="n">
        <v>14159</v>
      </c>
    </row>
    <row r="4" spans="1:3">
      <c r="A4" s="4" t="s">
        <v>277</v>
      </c>
      <c r="B4" s="5" t="n">
        <v>8371</v>
      </c>
      <c r="C4" s="5" t="n">
        <v>10800</v>
      </c>
    </row>
    <row r="5" spans="1:3">
      <c r="A5" s="4" t="s">
        <v>278</v>
      </c>
      <c r="B5" s="5" t="n">
        <v>9644</v>
      </c>
      <c r="C5" s="5" t="n">
        <v>3129</v>
      </c>
    </row>
    <row r="6" spans="1:3">
      <c r="A6" s="4" t="s">
        <v>279</v>
      </c>
      <c r="B6" s="7" t="n">
        <v>58508</v>
      </c>
      <c r="C6" s="7" t="n">
        <v>280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281</v>
      </c>
    </row>
    <row r="3" spans="1:3">
      <c r="A3" s="4" t="s">
        <v>282</v>
      </c>
      <c r="B3" s="7" t="n">
        <v>23831</v>
      </c>
      <c r="C3" s="7" t="n">
        <v>21008</v>
      </c>
    </row>
    <row r="4" spans="1:3">
      <c r="A4" s="4" t="s">
        <v>283</v>
      </c>
      <c r="B4" s="5" t="n">
        <v>35459</v>
      </c>
      <c r="C4" s="5" t="n">
        <v>22442</v>
      </c>
    </row>
    <row r="5" spans="1:3">
      <c r="A5" s="4" t="s">
        <v>284</v>
      </c>
      <c r="B5" s="5" t="n">
        <v>16226</v>
      </c>
      <c r="C5" s="5" t="n">
        <v>14307</v>
      </c>
    </row>
    <row r="6" spans="1:3">
      <c r="A6" s="4" t="s">
        <v>116</v>
      </c>
      <c r="B6" s="5" t="n">
        <v>22694</v>
      </c>
      <c r="C6" s="5" t="n">
        <v>40436</v>
      </c>
    </row>
    <row r="7" spans="1:3">
      <c r="A7" s="4" t="s">
        <v>278</v>
      </c>
      <c r="B7" s="5" t="n">
        <v>50054</v>
      </c>
      <c r="C7" s="5" t="n">
        <v>33862</v>
      </c>
    </row>
    <row r="8" spans="1:3">
      <c r="A8" s="4" t="s">
        <v>285</v>
      </c>
      <c r="B8" s="7" t="n">
        <v>148264</v>
      </c>
      <c r="C8" s="7" t="n">
        <v>1320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87</v>
      </c>
    </row>
    <row r="3" spans="1:3">
      <c r="A3" s="4" t="s">
        <v>46</v>
      </c>
      <c r="B3" s="7" t="n">
        <v>67048</v>
      </c>
      <c r="C3" s="7" t="n">
        <v>38976</v>
      </c>
    </row>
    <row r="4" spans="1:3">
      <c r="A4" s="4" t="s">
        <v>115</v>
      </c>
      <c r="B4" s="5" t="n">
        <v>37101</v>
      </c>
      <c r="C4" s="5" t="n">
        <v>36538</v>
      </c>
    </row>
    <row r="5" spans="1:3">
      <c r="A5" s="4" t="s">
        <v>288</v>
      </c>
      <c r="B5" s="5" t="n">
        <v>9935</v>
      </c>
      <c r="C5" s="5" t="n">
        <v>8527</v>
      </c>
    </row>
    <row r="6" spans="1:3">
      <c r="A6" s="4" t="s">
        <v>278</v>
      </c>
      <c r="B6" s="5" t="n">
        <v>9114</v>
      </c>
      <c r="C6" s="5" t="n">
        <v>6627</v>
      </c>
    </row>
    <row r="7" spans="1:3">
      <c r="A7" s="4" t="s">
        <v>289</v>
      </c>
      <c r="B7" s="7" t="n">
        <v>123198</v>
      </c>
      <c r="C7" s="7" t="n">
        <v>906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90</v>
      </c>
      <c r="B1" s="2" t="s">
        <v>73</v>
      </c>
      <c r="D1" s="2" t="s">
        <v>1</v>
      </c>
    </row>
    <row r="2" spans="1:6">
      <c r="B2" s="2" t="s">
        <v>2</v>
      </c>
      <c r="C2" s="2" t="s">
        <v>74</v>
      </c>
      <c r="D2" s="2" t="s">
        <v>2</v>
      </c>
      <c r="E2" s="2" t="s">
        <v>74</v>
      </c>
      <c r="F2" s="2" t="s">
        <v>25</v>
      </c>
    </row>
    <row r="3" spans="1:6">
      <c r="A3" s="3" t="s">
        <v>162</v>
      </c>
    </row>
    <row r="4" spans="1:6">
      <c r="A4" s="4" t="s">
        <v>37</v>
      </c>
      <c r="B4" s="7" t="n">
        <v>620</v>
      </c>
      <c r="D4" s="7" t="n">
        <v>620</v>
      </c>
      <c r="F4" s="7" t="n">
        <v>620</v>
      </c>
    </row>
    <row r="5" spans="1:6">
      <c r="A5" s="4" t="s">
        <v>291</v>
      </c>
      <c r="B5" s="7" t="n">
        <v>4900</v>
      </c>
      <c r="C5" s="7" t="n">
        <v>6000</v>
      </c>
      <c r="D5" s="7" t="n">
        <v>16500</v>
      </c>
      <c r="E5" s="7" t="n">
        <v>158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92</v>
      </c>
      <c r="B1" s="2" t="s">
        <v>1</v>
      </c>
    </row>
    <row r="2" spans="1:3">
      <c r="B2" s="2" t="s">
        <v>2</v>
      </c>
      <c r="C2" s="2" t="s">
        <v>25</v>
      </c>
    </row>
    <row r="3" spans="1:3">
      <c r="A3" s="3" t="s">
        <v>293</v>
      </c>
    </row>
    <row r="4" spans="1:3">
      <c r="A4" s="4" t="s">
        <v>294</v>
      </c>
      <c r="B4" s="7" t="n">
        <v>189406</v>
      </c>
      <c r="C4" s="7" t="n">
        <v>167424</v>
      </c>
    </row>
    <row r="5" spans="1:3">
      <c r="A5" s="4" t="s">
        <v>295</v>
      </c>
      <c r="B5" s="5" t="n">
        <v>157123</v>
      </c>
      <c r="C5" s="5" t="n">
        <v>135141</v>
      </c>
    </row>
    <row r="6" spans="1:3">
      <c r="A6" s="4" t="s">
        <v>296</v>
      </c>
      <c r="B6" s="5" t="n">
        <v>-98745</v>
      </c>
      <c r="C6" s="5" t="n">
        <v>-82249</v>
      </c>
    </row>
    <row r="7" spans="1:3">
      <c r="A7" s="4" t="s">
        <v>297</v>
      </c>
      <c r="B7" s="5" t="n">
        <v>58378</v>
      </c>
      <c r="C7" s="5" t="n">
        <v>52892</v>
      </c>
    </row>
    <row r="8" spans="1:3">
      <c r="A8" s="4" t="s">
        <v>298</v>
      </c>
      <c r="B8" s="5" t="n">
        <v>90661</v>
      </c>
      <c r="C8" s="5" t="n">
        <v>85175</v>
      </c>
    </row>
    <row r="9" spans="1:3">
      <c r="A9" s="4" t="s">
        <v>299</v>
      </c>
    </row>
    <row r="10" spans="1:3">
      <c r="A10" s="3" t="s">
        <v>293</v>
      </c>
    </row>
    <row r="11" spans="1:3">
      <c r="A11" s="4" t="s">
        <v>300</v>
      </c>
      <c r="B11" s="5" t="n">
        <v>32283</v>
      </c>
      <c r="C11" s="5" t="n">
        <v>32283</v>
      </c>
    </row>
    <row r="12" spans="1:3">
      <c r="A12" s="4" t="s">
        <v>301</v>
      </c>
      <c r="B12" s="7" t="n">
        <v>32283</v>
      </c>
      <c r="C12" s="5" t="n">
        <v>32283</v>
      </c>
    </row>
    <row r="13" spans="1:3">
      <c r="A13" s="4" t="s">
        <v>302</v>
      </c>
    </row>
    <row r="14" spans="1:3">
      <c r="A14" s="3" t="s">
        <v>293</v>
      </c>
    </row>
    <row r="15" spans="1:3">
      <c r="A15" s="4" t="s">
        <v>303</v>
      </c>
      <c r="B15" s="4" t="s">
        <v>304</v>
      </c>
    </row>
    <row r="16" spans="1:3">
      <c r="A16" s="4" t="s">
        <v>295</v>
      </c>
      <c r="B16" s="7" t="n">
        <v>140818</v>
      </c>
      <c r="C16" s="5" t="n">
        <v>118836</v>
      </c>
    </row>
    <row r="17" spans="1:3">
      <c r="A17" s="4" t="s">
        <v>296</v>
      </c>
      <c r="B17" s="5" t="n">
        <v>-85490</v>
      </c>
      <c r="C17" s="5" t="n">
        <v>-70127</v>
      </c>
    </row>
    <row r="18" spans="1:3">
      <c r="A18" s="4" t="s">
        <v>297</v>
      </c>
      <c r="B18" s="7" t="n">
        <v>55328</v>
      </c>
      <c r="C18" s="5" t="n">
        <v>48709</v>
      </c>
    </row>
    <row r="19" spans="1:3">
      <c r="A19" s="4" t="s">
        <v>305</v>
      </c>
    </row>
    <row r="20" spans="1:3">
      <c r="A20" s="3" t="s">
        <v>293</v>
      </c>
    </row>
    <row r="21" spans="1:3">
      <c r="A21" s="4" t="s">
        <v>303</v>
      </c>
      <c r="B21" s="4" t="s">
        <v>306</v>
      </c>
    </row>
    <row r="22" spans="1:3">
      <c r="A22" s="4" t="s">
        <v>295</v>
      </c>
      <c r="B22" s="7" t="n">
        <v>8081</v>
      </c>
      <c r="C22" s="5" t="n">
        <v>8081</v>
      </c>
    </row>
    <row r="23" spans="1:3">
      <c r="A23" s="4" t="s">
        <v>296</v>
      </c>
      <c r="B23" s="5" t="n">
        <v>-5534</v>
      </c>
      <c r="C23" s="5" t="n">
        <v>-4773</v>
      </c>
    </row>
    <row r="24" spans="1:3">
      <c r="A24" s="4" t="s">
        <v>297</v>
      </c>
      <c r="B24" s="7" t="n">
        <v>2547</v>
      </c>
      <c r="C24" s="5" t="n">
        <v>3308</v>
      </c>
    </row>
    <row r="25" spans="1:3">
      <c r="A25" s="4" t="s">
        <v>307</v>
      </c>
    </row>
    <row r="26" spans="1:3">
      <c r="A26" s="3" t="s">
        <v>293</v>
      </c>
    </row>
    <row r="27" spans="1:3">
      <c r="A27" s="4" t="s">
        <v>303</v>
      </c>
      <c r="B27" s="4" t="s">
        <v>308</v>
      </c>
    </row>
    <row r="28" spans="1:3">
      <c r="A28" s="4" t="s">
        <v>295</v>
      </c>
      <c r="B28" s="7" t="n">
        <v>1500</v>
      </c>
      <c r="C28" s="5" t="n">
        <v>1500</v>
      </c>
    </row>
    <row r="29" spans="1:3">
      <c r="A29" s="4" t="s">
        <v>296</v>
      </c>
      <c r="B29" s="5" t="n">
        <v>-997</v>
      </c>
      <c r="C29" s="5" t="n">
        <v>-682</v>
      </c>
    </row>
    <row r="30" spans="1:3">
      <c r="A30" s="4" t="s">
        <v>297</v>
      </c>
      <c r="B30" s="5" t="n">
        <v>503</v>
      </c>
      <c r="C30" s="5" t="n">
        <v>818</v>
      </c>
    </row>
    <row r="31" spans="1:3">
      <c r="A31" s="4" t="s">
        <v>309</v>
      </c>
    </row>
    <row r="32" spans="1:3">
      <c r="A32" s="3" t="s">
        <v>293</v>
      </c>
    </row>
    <row r="33" spans="1:3">
      <c r="A33" s="4" t="s">
        <v>295</v>
      </c>
      <c r="B33" s="5" t="n">
        <v>6724</v>
      </c>
      <c r="C33" s="5" t="n">
        <v>6724</v>
      </c>
    </row>
    <row r="34" spans="1:3">
      <c r="A34" s="4" t="s">
        <v>296</v>
      </c>
      <c r="B34" s="7" t="n">
        <v>-6724</v>
      </c>
      <c r="C34" s="5" t="n">
        <v>-6667</v>
      </c>
    </row>
    <row r="35" spans="1:3">
      <c r="A35" s="4" t="s">
        <v>297</v>
      </c>
      <c r="C35" s="7" t="n">
        <v>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10</v>
      </c>
      <c r="B1" s="2" t="s">
        <v>311</v>
      </c>
    </row>
    <row r="2" spans="1:2">
      <c r="A2" s="3" t="s">
        <v>162</v>
      </c>
    </row>
    <row r="3" spans="1:2">
      <c r="A3" s="4" t="s">
        <v>312</v>
      </c>
      <c r="B3" s="7" t="n">
        <v>7137</v>
      </c>
    </row>
    <row r="4" spans="1:2">
      <c r="A4" s="5" t="n">
        <v>2018</v>
      </c>
      <c r="B4" s="5" t="n">
        <v>24284</v>
      </c>
    </row>
    <row r="5" spans="1:2">
      <c r="A5" s="5" t="n">
        <v>2019</v>
      </c>
      <c r="B5" s="5" t="n">
        <v>14427</v>
      </c>
    </row>
    <row r="6" spans="1:2">
      <c r="A6" s="5" t="n">
        <v>2020</v>
      </c>
      <c r="B6" s="5" t="n">
        <v>8382</v>
      </c>
    </row>
    <row r="7" spans="1:2">
      <c r="A7" s="5" t="n">
        <v>2021</v>
      </c>
      <c r="B7" s="5" t="n">
        <v>2425</v>
      </c>
    </row>
    <row r="8" spans="1:2">
      <c r="A8" s="4" t="s">
        <v>313</v>
      </c>
      <c r="B8" s="7" t="n">
        <v>17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14</v>
      </c>
      <c r="B1" s="2" t="s">
        <v>1</v>
      </c>
    </row>
    <row r="2" spans="1:3">
      <c r="B2" s="2" t="s">
        <v>2</v>
      </c>
      <c r="C2" s="2" t="s">
        <v>25</v>
      </c>
    </row>
    <row r="3" spans="1:3">
      <c r="A3" s="3" t="s">
        <v>315</v>
      </c>
    </row>
    <row r="4" spans="1:3">
      <c r="A4" s="4" t="s">
        <v>316</v>
      </c>
      <c r="B4" s="10" t="n">
        <v>2.7</v>
      </c>
      <c r="C4" s="10" t="n">
        <v>2.6</v>
      </c>
    </row>
    <row r="5" spans="1:3">
      <c r="A5" s="4" t="s">
        <v>317</v>
      </c>
    </row>
    <row r="6" spans="1:3">
      <c r="A6" s="3" t="s">
        <v>315</v>
      </c>
    </row>
    <row r="7" spans="1:3">
      <c r="A7" s="4" t="s">
        <v>318</v>
      </c>
      <c r="B7" s="4" t="s">
        <v>319</v>
      </c>
    </row>
    <row r="8" spans="1:3">
      <c r="A8" s="4" t="s">
        <v>320</v>
      </c>
    </row>
    <row r="9" spans="1:3">
      <c r="A9" s="3" t="s">
        <v>315</v>
      </c>
    </row>
    <row r="10" spans="1:3">
      <c r="A10" s="4" t="s">
        <v>318</v>
      </c>
      <c r="B10" s="4" t="s">
        <v>3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v>
      </c>
      <c r="C1" s="2" t="s">
        <v>25</v>
      </c>
      <c r="D1" s="2" t="s">
        <v>323</v>
      </c>
    </row>
    <row r="2" spans="1:4">
      <c r="A2" s="3" t="s">
        <v>324</v>
      </c>
    </row>
    <row r="3" spans="1:4">
      <c r="A3" s="4" t="s">
        <v>325</v>
      </c>
      <c r="B3" s="7" t="n">
        <v>1012739</v>
      </c>
      <c r="C3" s="7" t="n">
        <v>817024</v>
      </c>
    </row>
    <row r="4" spans="1:4">
      <c r="A4" s="4" t="s">
        <v>326</v>
      </c>
      <c r="B4" s="5" t="n">
        <v>-17193</v>
      </c>
      <c r="C4" s="5" t="n">
        <v>-16309</v>
      </c>
    </row>
    <row r="5" spans="1:4">
      <c r="A5" s="4" t="s">
        <v>327</v>
      </c>
      <c r="B5" s="5" t="n">
        <v>995546</v>
      </c>
      <c r="C5" s="5" t="n">
        <v>800715</v>
      </c>
    </row>
    <row r="6" spans="1:4">
      <c r="A6" s="4" t="s">
        <v>328</v>
      </c>
    </row>
    <row r="7" spans="1:4">
      <c r="A7" s="3" t="s">
        <v>324</v>
      </c>
    </row>
    <row r="8" spans="1:4">
      <c r="A8" s="4" t="s">
        <v>329</v>
      </c>
      <c r="B8" s="5" t="n">
        <v>306462</v>
      </c>
      <c r="C8" s="5" t="n">
        <v>292024</v>
      </c>
      <c r="D8" s="7" t="n">
        <v>261900</v>
      </c>
    </row>
    <row r="9" spans="1:4">
      <c r="A9" s="4" t="s">
        <v>330</v>
      </c>
    </row>
    <row r="10" spans="1:4">
      <c r="A10" s="3" t="s">
        <v>324</v>
      </c>
    </row>
    <row r="11" spans="1:4">
      <c r="A11" s="4" t="s">
        <v>331</v>
      </c>
      <c r="B11" s="7" t="n">
        <v>706277</v>
      </c>
      <c r="C11" s="7" t="n">
        <v>5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21"/>
    <col customWidth="1" max="8" min="8" width="21"/>
    <col customWidth="1" max="9" min="9" width="38"/>
    <col customWidth="1" max="10" min="10" width="27"/>
    <col customWidth="1" max="11" min="11" width="21"/>
    <col customWidth="1" max="12" min="12" width="21"/>
  </cols>
  <sheetData>
    <row r="1" spans="1:12">
      <c r="A1" s="1" t="s">
        <v>332</v>
      </c>
      <c r="B1" s="2" t="s">
        <v>333</v>
      </c>
      <c r="C1" s="2" t="s">
        <v>334</v>
      </c>
      <c r="D1" s="2" t="s">
        <v>335</v>
      </c>
      <c r="E1" s="2" t="s">
        <v>336</v>
      </c>
      <c r="F1" s="2" t="s">
        <v>337</v>
      </c>
      <c r="G1" s="2" t="s">
        <v>311</v>
      </c>
      <c r="H1" s="2" t="s">
        <v>338</v>
      </c>
      <c r="I1" s="2" t="s">
        <v>339</v>
      </c>
      <c r="J1" s="2" t="s">
        <v>340</v>
      </c>
      <c r="K1" s="2" t="s">
        <v>341</v>
      </c>
      <c r="L1" s="2" t="s">
        <v>342</v>
      </c>
    </row>
    <row r="2" spans="1:12">
      <c r="A2" s="3" t="s">
        <v>324</v>
      </c>
    </row>
    <row r="3" spans="1:12">
      <c r="A3" s="4" t="s">
        <v>343</v>
      </c>
      <c r="I3" s="7" t="n">
        <v>181843000</v>
      </c>
      <c r="J3" s="7" t="n">
        <v>525000000</v>
      </c>
    </row>
    <row r="4" spans="1:12">
      <c r="A4" s="4" t="s">
        <v>325</v>
      </c>
      <c r="G4" s="7" t="n">
        <v>1012739000</v>
      </c>
      <c r="I4" s="5" t="n">
        <v>1012739000</v>
      </c>
      <c r="L4" s="7" t="n">
        <v>817024000</v>
      </c>
    </row>
    <row r="5" spans="1:12">
      <c r="A5" s="4" t="s">
        <v>111</v>
      </c>
      <c r="G5" s="5" t="n">
        <v>919000</v>
      </c>
      <c r="H5" s="7" t="n">
        <v>818000</v>
      </c>
      <c r="I5" s="5" t="n">
        <v>2718000</v>
      </c>
      <c r="J5" s="7" t="n">
        <v>2981000</v>
      </c>
    </row>
    <row r="6" spans="1:12">
      <c r="A6" s="4" t="s">
        <v>60</v>
      </c>
      <c r="G6" s="5" t="n">
        <v>893713000</v>
      </c>
      <c r="I6" s="7" t="n">
        <v>893713000</v>
      </c>
      <c r="L6" s="5" t="n">
        <v>879135000</v>
      </c>
    </row>
    <row r="7" spans="1:12">
      <c r="A7" s="4" t="s">
        <v>344</v>
      </c>
      <c r="F7" s="7" t="n">
        <v>140000000</v>
      </c>
    </row>
    <row r="8" spans="1:12">
      <c r="A8" s="4" t="s">
        <v>345</v>
      </c>
      <c r="I8" s="11" t="n">
        <v>7.2</v>
      </c>
      <c r="J8" s="11" t="n">
        <v>7.2</v>
      </c>
    </row>
    <row r="9" spans="1:12">
      <c r="A9" s="4" t="s">
        <v>346</v>
      </c>
    </row>
    <row r="10" spans="1:12">
      <c r="A10" s="3" t="s">
        <v>324</v>
      </c>
    </row>
    <row r="11" spans="1:12">
      <c r="A11" s="4" t="s">
        <v>347</v>
      </c>
      <c r="G11" s="5" t="n">
        <v>7400000</v>
      </c>
      <c r="I11" s="7" t="n">
        <v>7400000</v>
      </c>
      <c r="L11" s="5" t="n">
        <v>7900000</v>
      </c>
    </row>
    <row r="12" spans="1:12">
      <c r="A12" s="4" t="s">
        <v>348</v>
      </c>
    </row>
    <row r="13" spans="1:12">
      <c r="A13" s="3" t="s">
        <v>324</v>
      </c>
    </row>
    <row r="14" spans="1:12">
      <c r="A14" s="4" t="s">
        <v>345</v>
      </c>
      <c r="F14" s="11" t="n">
        <v>7.2</v>
      </c>
    </row>
    <row r="15" spans="1:12">
      <c r="A15" s="4" t="s">
        <v>349</v>
      </c>
      <c r="F15" s="4" t="s">
        <v>350</v>
      </c>
    </row>
    <row r="16" spans="1:12">
      <c r="A16" s="4" t="s">
        <v>330</v>
      </c>
    </row>
    <row r="17" spans="1:12">
      <c r="A17" s="3" t="s">
        <v>324</v>
      </c>
    </row>
    <row r="18" spans="1:12">
      <c r="A18" s="4" t="s">
        <v>351</v>
      </c>
      <c r="E18" s="7" t="n">
        <v>525000000</v>
      </c>
    </row>
    <row r="19" spans="1:12">
      <c r="A19" s="4" t="s">
        <v>352</v>
      </c>
      <c r="E19" s="4" t="s">
        <v>353</v>
      </c>
    </row>
    <row r="20" spans="1:12">
      <c r="A20" s="4" t="s">
        <v>354</v>
      </c>
      <c r="G20" s="5" t="n">
        <v>16300000</v>
      </c>
      <c r="I20" s="7" t="n">
        <v>16300000</v>
      </c>
    </row>
    <row r="21" spans="1:12">
      <c r="A21" s="4" t="s">
        <v>355</v>
      </c>
      <c r="I21" s="4" t="s">
        <v>356</v>
      </c>
    </row>
    <row r="22" spans="1:12">
      <c r="A22" s="4" t="s">
        <v>357</v>
      </c>
      <c r="I22" s="4" t="s">
        <v>358</v>
      </c>
    </row>
    <row r="23" spans="1:12">
      <c r="A23" s="4" t="s">
        <v>359</v>
      </c>
      <c r="I23" s="7" t="n">
        <v>11400000</v>
      </c>
    </row>
    <row r="24" spans="1:12">
      <c r="A24" s="4" t="s">
        <v>111</v>
      </c>
      <c r="G24" s="5" t="n">
        <v>500000</v>
      </c>
      <c r="H24" s="5" t="n">
        <v>400000</v>
      </c>
      <c r="I24" s="5" t="n">
        <v>1600000</v>
      </c>
      <c r="J24" s="7" t="n">
        <v>500000</v>
      </c>
    </row>
    <row r="25" spans="1:12">
      <c r="A25" s="4" t="s">
        <v>360</v>
      </c>
      <c r="G25" s="5" t="n">
        <v>13200000</v>
      </c>
      <c r="I25" s="7" t="n">
        <v>13200000</v>
      </c>
      <c r="L25" s="5" t="n">
        <v>11200000</v>
      </c>
    </row>
    <row r="26" spans="1:12">
      <c r="A26" s="4" t="s">
        <v>361</v>
      </c>
    </row>
    <row r="27" spans="1:12">
      <c r="A27" s="3" t="s">
        <v>324</v>
      </c>
    </row>
    <row r="28" spans="1:12">
      <c r="A28" s="4" t="s">
        <v>362</v>
      </c>
      <c r="I28" s="4" t="s">
        <v>363</v>
      </c>
    </row>
    <row r="29" spans="1:12">
      <c r="A29" s="4" t="s">
        <v>364</v>
      </c>
      <c r="I29" s="4" t="s">
        <v>365</v>
      </c>
    </row>
    <row r="30" spans="1:12">
      <c r="A30" s="4" t="s">
        <v>366</v>
      </c>
      <c r="I30" s="4" t="s">
        <v>367</v>
      </c>
    </row>
    <row r="31" spans="1:12">
      <c r="A31" s="4" t="s">
        <v>368</v>
      </c>
    </row>
    <row r="32" spans="1:12">
      <c r="A32" s="3" t="s">
        <v>324</v>
      </c>
    </row>
    <row r="33" spans="1:12">
      <c r="A33" s="4" t="s">
        <v>364</v>
      </c>
      <c r="E33" s="4" t="s">
        <v>369</v>
      </c>
    </row>
    <row r="34" spans="1:12">
      <c r="A34" s="4" t="s">
        <v>370</v>
      </c>
    </row>
    <row r="35" spans="1:12">
      <c r="A35" s="3" t="s">
        <v>324</v>
      </c>
    </row>
    <row r="36" spans="1:12">
      <c r="A36" s="4" t="s">
        <v>364</v>
      </c>
      <c r="E36" s="4" t="s">
        <v>371</v>
      </c>
    </row>
    <row r="37" spans="1:12">
      <c r="A37" s="4" t="s">
        <v>372</v>
      </c>
    </row>
    <row r="38" spans="1:12">
      <c r="A38" s="3" t="s">
        <v>324</v>
      </c>
    </row>
    <row r="39" spans="1:12">
      <c r="A39" s="4" t="s">
        <v>351</v>
      </c>
      <c r="D39" s="7" t="n">
        <v>65000000</v>
      </c>
    </row>
    <row r="40" spans="1:12">
      <c r="A40" s="4" t="s">
        <v>373</v>
      </c>
      <c r="D40" s="4" t="s">
        <v>374</v>
      </c>
    </row>
    <row r="41" spans="1:12">
      <c r="A41" s="4" t="s">
        <v>343</v>
      </c>
      <c r="D41" s="7" t="n">
        <v>70200000</v>
      </c>
    </row>
    <row r="42" spans="1:12">
      <c r="A42" s="4" t="s">
        <v>359</v>
      </c>
      <c r="I42" s="7" t="n">
        <v>2000000</v>
      </c>
    </row>
    <row r="43" spans="1:12">
      <c r="A43" s="4" t="s">
        <v>375</v>
      </c>
    </row>
    <row r="44" spans="1:12">
      <c r="A44" s="3" t="s">
        <v>324</v>
      </c>
    </row>
    <row r="45" spans="1:12">
      <c r="A45" s="4" t="s">
        <v>351</v>
      </c>
      <c r="B45" s="7" t="n">
        <v>100000000</v>
      </c>
    </row>
    <row r="46" spans="1:12">
      <c r="A46" s="4" t="s">
        <v>373</v>
      </c>
      <c r="B46" s="4" t="s">
        <v>376</v>
      </c>
    </row>
    <row r="47" spans="1:12">
      <c r="A47" s="4" t="s">
        <v>343</v>
      </c>
      <c r="B47" s="7" t="n">
        <v>113000000</v>
      </c>
    </row>
    <row r="48" spans="1:12">
      <c r="A48" s="4" t="s">
        <v>377</v>
      </c>
      <c r="B48" s="7" t="n">
        <v>2900000</v>
      </c>
    </row>
    <row r="49" spans="1:12">
      <c r="A49" s="4" t="s">
        <v>359</v>
      </c>
      <c r="I49" s="5" t="n">
        <v>2500000</v>
      </c>
    </row>
    <row r="50" spans="1:12">
      <c r="A50" s="4" t="s">
        <v>378</v>
      </c>
    </row>
    <row r="51" spans="1:12">
      <c r="A51" s="3" t="s">
        <v>324</v>
      </c>
    </row>
    <row r="52" spans="1:12">
      <c r="A52" s="4" t="s">
        <v>351</v>
      </c>
      <c r="C52" s="7" t="n">
        <v>175000000</v>
      </c>
      <c r="K52" s="7" t="n">
        <v>75000000</v>
      </c>
    </row>
    <row r="53" spans="1:12">
      <c r="A53" s="4" t="s">
        <v>379</v>
      </c>
      <c r="C53" s="5" t="n">
        <v>100000000</v>
      </c>
    </row>
    <row r="54" spans="1:12">
      <c r="A54" s="4" t="s">
        <v>380</v>
      </c>
      <c r="C54" s="5" t="n">
        <v>50000000</v>
      </c>
    </row>
    <row r="55" spans="1:12">
      <c r="A55" s="4" t="s">
        <v>381</v>
      </c>
      <c r="C55" s="5" t="n">
        <v>15000000</v>
      </c>
    </row>
    <row r="56" spans="1:12">
      <c r="A56" s="4" t="s">
        <v>382</v>
      </c>
      <c r="C56" s="7" t="n">
        <v>1400000</v>
      </c>
    </row>
    <row r="57" spans="1:12">
      <c r="A57" s="4" t="s">
        <v>328</v>
      </c>
    </row>
    <row r="58" spans="1:12">
      <c r="A58" s="3" t="s">
        <v>324</v>
      </c>
    </row>
    <row r="59" spans="1:12">
      <c r="A59" s="4" t="s">
        <v>351</v>
      </c>
      <c r="F59" s="7" t="n">
        <v>361900000</v>
      </c>
      <c r="G59" s="5" t="n">
        <v>361900000</v>
      </c>
      <c r="I59" s="7" t="n">
        <v>361900000</v>
      </c>
      <c r="L59" s="5" t="n">
        <v>361900000</v>
      </c>
    </row>
    <row r="60" spans="1:12">
      <c r="A60" s="4" t="s">
        <v>352</v>
      </c>
      <c r="F60" s="4" t="s">
        <v>383</v>
      </c>
    </row>
    <row r="61" spans="1:12">
      <c r="A61" s="4" t="s">
        <v>355</v>
      </c>
      <c r="I61" s="4" t="s">
        <v>356</v>
      </c>
    </row>
    <row r="62" spans="1:12">
      <c r="A62" s="4" t="s">
        <v>357</v>
      </c>
      <c r="F62" s="4" t="s">
        <v>350</v>
      </c>
    </row>
    <row r="63" spans="1:12">
      <c r="A63" s="4" t="s">
        <v>111</v>
      </c>
      <c r="G63" s="5" t="n">
        <v>400000</v>
      </c>
      <c r="H63" s="7" t="n">
        <v>400000</v>
      </c>
      <c r="I63" s="7" t="n">
        <v>1100000</v>
      </c>
      <c r="J63" s="5" t="n">
        <v>1000000</v>
      </c>
    </row>
    <row r="64" spans="1:12">
      <c r="A64" s="4" t="s">
        <v>360</v>
      </c>
      <c r="G64" s="5" t="n">
        <v>4000000</v>
      </c>
      <c r="I64" s="5" t="n">
        <v>4000000</v>
      </c>
      <c r="L64" s="5" t="n">
        <v>5100000</v>
      </c>
    </row>
    <row r="65" spans="1:12">
      <c r="A65" s="4" t="s">
        <v>364</v>
      </c>
      <c r="F65" s="4" t="s">
        <v>369</v>
      </c>
    </row>
    <row r="66" spans="1:12">
      <c r="A66" s="4" t="s">
        <v>384</v>
      </c>
      <c r="F66" s="7" t="n">
        <v>60000000</v>
      </c>
    </row>
    <row r="67" spans="1:12">
      <c r="A67" s="4" t="s">
        <v>60</v>
      </c>
      <c r="F67" s="5" t="n">
        <v>100000000</v>
      </c>
    </row>
    <row r="68" spans="1:12">
      <c r="A68" s="4" t="s">
        <v>385</v>
      </c>
      <c r="F68" s="5" t="n">
        <v>261900000</v>
      </c>
      <c r="G68" s="7" t="n">
        <v>306462000</v>
      </c>
      <c r="I68" s="7" t="n">
        <v>306462000</v>
      </c>
      <c r="L68" s="5" t="n">
        <v>292024000</v>
      </c>
    </row>
    <row r="69" spans="1:12">
      <c r="A69" s="4" t="s">
        <v>386</v>
      </c>
      <c r="G69" s="4" t="s">
        <v>387</v>
      </c>
      <c r="I69" s="4" t="s">
        <v>387</v>
      </c>
    </row>
    <row r="70" spans="1:12">
      <c r="A70" s="4" t="s">
        <v>388</v>
      </c>
      <c r="F70" s="7" t="n">
        <v>361900000</v>
      </c>
    </row>
    <row r="71" spans="1:12">
      <c r="A71" s="4" t="s">
        <v>389</v>
      </c>
      <c r="G71" s="7" t="n">
        <v>55400000</v>
      </c>
      <c r="I71" s="7" t="n">
        <v>55400000</v>
      </c>
      <c r="L71" s="5" t="n">
        <v>69900000</v>
      </c>
    </row>
    <row r="72" spans="1:12">
      <c r="A72" s="4" t="s">
        <v>390</v>
      </c>
      <c r="F72" s="12" t="n">
        <v>41.9274</v>
      </c>
    </row>
    <row r="73" spans="1:12">
      <c r="A73" s="4" t="s">
        <v>391</v>
      </c>
      <c r="F73" s="7" t="n">
        <v>1000</v>
      </c>
    </row>
    <row r="74" spans="1:12">
      <c r="A74" s="4" t="s">
        <v>392</v>
      </c>
      <c r="F74" s="9" t="n">
        <v>23.85</v>
      </c>
    </row>
    <row r="75" spans="1:12">
      <c r="A75" s="4" t="s">
        <v>393</v>
      </c>
      <c r="F75" s="7" t="n">
        <v>1000</v>
      </c>
    </row>
    <row r="76" spans="1:12">
      <c r="A76" s="4" t="s">
        <v>394</v>
      </c>
    </row>
    <row r="77" spans="1:12">
      <c r="A77" s="3" t="s">
        <v>324</v>
      </c>
    </row>
    <row r="78" spans="1:12">
      <c r="A78" s="4" t="s">
        <v>395</v>
      </c>
      <c r="I78" s="4" t="s">
        <v>396</v>
      </c>
    </row>
    <row r="79" spans="1:12">
      <c r="A79" s="4" t="s">
        <v>397</v>
      </c>
      <c r="I79" s="5" t="n">
        <v>20</v>
      </c>
    </row>
    <row r="80" spans="1:12">
      <c r="A80" s="4" t="s">
        <v>398</v>
      </c>
      <c r="I80" s="5" t="n">
        <v>30</v>
      </c>
    </row>
    <row r="81" spans="1:12">
      <c r="A81" s="4" t="s">
        <v>399</v>
      </c>
    </row>
    <row r="82" spans="1:12">
      <c r="A82" s="3" t="s">
        <v>324</v>
      </c>
    </row>
    <row r="83" spans="1:12">
      <c r="A83" s="4" t="s">
        <v>364</v>
      </c>
      <c r="I83" s="4" t="s">
        <v>400</v>
      </c>
    </row>
    <row r="84" spans="1:12">
      <c r="A84" s="4" t="s">
        <v>397</v>
      </c>
      <c r="I84" s="5" t="n">
        <v>5</v>
      </c>
    </row>
    <row r="85" spans="1:12">
      <c r="A85" s="4" t="s">
        <v>398</v>
      </c>
      <c r="I85" s="5" t="n">
        <v>5</v>
      </c>
    </row>
    <row r="86" spans="1:12">
      <c r="A86" s="4" t="s">
        <v>401</v>
      </c>
    </row>
    <row r="87" spans="1:12">
      <c r="A87" s="3" t="s">
        <v>324</v>
      </c>
    </row>
    <row r="88" spans="1:12">
      <c r="A88" s="4" t="s">
        <v>359</v>
      </c>
      <c r="F88" s="5" t="n">
        <v>10400000</v>
      </c>
    </row>
    <row r="89" spans="1:12">
      <c r="A89" s="4" t="s">
        <v>60</v>
      </c>
      <c r="F89" s="5" t="n">
        <v>2900000</v>
      </c>
    </row>
    <row r="90" spans="1:12">
      <c r="A90" s="4" t="s">
        <v>402</v>
      </c>
      <c r="F90" s="5" t="n">
        <v>7500000</v>
      </c>
    </row>
    <row r="91" spans="1:12">
      <c r="A91" s="4" t="s">
        <v>403</v>
      </c>
    </row>
    <row r="92" spans="1:12">
      <c r="A92" s="3" t="s">
        <v>324</v>
      </c>
    </row>
    <row r="93" spans="1:12">
      <c r="A93" s="4" t="s">
        <v>351</v>
      </c>
      <c r="F93" s="5" t="n">
        <v>340000000</v>
      </c>
    </row>
    <row r="94" spans="1:12">
      <c r="A94" s="4" t="s">
        <v>404</v>
      </c>
      <c r="F94" s="7" t="n">
        <v>21900000</v>
      </c>
    </row>
    <row r="95" spans="1:12">
      <c r="A95" s="4" t="s">
        <v>405</v>
      </c>
    </row>
    <row r="96" spans="1:12">
      <c r="A96" s="3" t="s">
        <v>324</v>
      </c>
    </row>
    <row r="97" spans="1:12">
      <c r="A97" s="4" t="s">
        <v>359</v>
      </c>
      <c r="G97" s="5" t="n">
        <v>22200000</v>
      </c>
    </row>
    <row r="98" spans="1:12">
      <c r="A98" s="4" t="s">
        <v>111</v>
      </c>
      <c r="J98" s="7" t="n">
        <v>1400000</v>
      </c>
    </row>
    <row r="99" spans="1:12">
      <c r="A99" s="4" t="s">
        <v>406</v>
      </c>
      <c r="E99" s="7" t="n">
        <v>287700000</v>
      </c>
    </row>
    <row r="100" spans="1:12">
      <c r="A100" s="4" t="s">
        <v>407</v>
      </c>
      <c r="E100" s="4" t="s">
        <v>408</v>
      </c>
    </row>
    <row r="101" spans="1:12">
      <c r="A101" s="4" t="s">
        <v>409</v>
      </c>
      <c r="E101" s="7" t="n">
        <v>8600000</v>
      </c>
    </row>
    <row r="102" spans="1:12">
      <c r="A102" s="4" t="s">
        <v>410</v>
      </c>
      <c r="E102" s="7" t="n">
        <v>6800000</v>
      </c>
    </row>
    <row r="103" spans="1:12">
      <c r="A103" s="4" t="s">
        <v>411</v>
      </c>
      <c r="G103" s="5" t="n">
        <v>4100000</v>
      </c>
    </row>
    <row r="104" spans="1:12">
      <c r="A104" s="4" t="s">
        <v>412</v>
      </c>
    </row>
    <row r="105" spans="1:12">
      <c r="A105" s="3" t="s">
        <v>324</v>
      </c>
    </row>
    <row r="106" spans="1:12">
      <c r="A106" s="4" t="s">
        <v>351</v>
      </c>
      <c r="G106" s="5" t="n">
        <v>690000000</v>
      </c>
      <c r="I106" s="7" t="n">
        <v>690000000</v>
      </c>
      <c r="L106" s="5" t="n">
        <v>525000000</v>
      </c>
    </row>
    <row r="107" spans="1:12">
      <c r="A107" s="4" t="s">
        <v>325</v>
      </c>
      <c r="G107" s="7" t="n">
        <v>706277000</v>
      </c>
      <c r="I107" s="7" t="n">
        <v>706277000</v>
      </c>
      <c r="L107" s="7" t="n">
        <v>52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3</v>
      </c>
      <c r="D1" s="2" t="s">
        <v>1</v>
      </c>
    </row>
    <row r="2" spans="1:5">
      <c r="B2" s="2" t="s">
        <v>2</v>
      </c>
      <c r="C2" s="2" t="s">
        <v>74</v>
      </c>
      <c r="D2" s="2" t="s">
        <v>2</v>
      </c>
      <c r="E2" s="2" t="s">
        <v>74</v>
      </c>
    </row>
    <row r="3" spans="1:5">
      <c r="A3" s="3" t="s">
        <v>101</v>
      </c>
    </row>
    <row r="4" spans="1:5">
      <c r="A4" s="4" t="s">
        <v>97</v>
      </c>
      <c r="B4" s="7" t="n">
        <v>-45281</v>
      </c>
      <c r="C4" s="7" t="n">
        <v>-33273</v>
      </c>
      <c r="D4" s="7" t="n">
        <v>-130857</v>
      </c>
      <c r="E4" s="7" t="n">
        <v>-97573</v>
      </c>
    </row>
    <row r="5" spans="1:5">
      <c r="A5" s="4" t="s">
        <v>102</v>
      </c>
      <c r="B5" s="5" t="n">
        <v>655</v>
      </c>
      <c r="C5" s="5" t="n">
        <v>-100</v>
      </c>
      <c r="D5" s="5" t="n">
        <v>1145</v>
      </c>
      <c r="E5" s="5" t="n">
        <v>376</v>
      </c>
    </row>
    <row r="6" spans="1:5">
      <c r="A6" s="4" t="s">
        <v>103</v>
      </c>
      <c r="B6" s="7" t="n">
        <v>-44626</v>
      </c>
      <c r="C6" s="7" t="n">
        <v>-33373</v>
      </c>
      <c r="D6" s="7" t="n">
        <v>-129712</v>
      </c>
      <c r="E6" s="7" t="n">
        <v>-971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13</v>
      </c>
      <c r="B1" s="2" t="s">
        <v>1</v>
      </c>
    </row>
    <row r="2" spans="1:2">
      <c r="B2" s="2" t="s">
        <v>2</v>
      </c>
    </row>
    <row r="3" spans="1:2">
      <c r="A3" s="4" t="s">
        <v>414</v>
      </c>
    </row>
    <row r="4" spans="1:2">
      <c r="A4" s="3" t="s">
        <v>415</v>
      </c>
    </row>
    <row r="5" spans="1:2">
      <c r="A5" s="4" t="s">
        <v>364</v>
      </c>
      <c r="B5" s="4" t="s">
        <v>416</v>
      </c>
    </row>
    <row r="6" spans="1:2">
      <c r="A6" s="4" t="s">
        <v>417</v>
      </c>
    </row>
    <row r="7" spans="1:2">
      <c r="A7" s="3" t="s">
        <v>415</v>
      </c>
    </row>
    <row r="8" spans="1:2">
      <c r="A8" s="4" t="s">
        <v>364</v>
      </c>
      <c r="B8" s="4" t="s">
        <v>418</v>
      </c>
    </row>
    <row r="9" spans="1:2">
      <c r="A9" s="4" t="s">
        <v>419</v>
      </c>
    </row>
    <row r="10" spans="1:2">
      <c r="A10" s="3" t="s">
        <v>415</v>
      </c>
    </row>
    <row r="11" spans="1:2">
      <c r="A11" s="4" t="s">
        <v>364</v>
      </c>
      <c r="B11" s="4" t="s">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20</v>
      </c>
      <c r="B1" s="2" t="s">
        <v>73</v>
      </c>
      <c r="D1" s="2" t="s">
        <v>1</v>
      </c>
    </row>
    <row r="2" spans="1:5">
      <c r="B2" s="2" t="s">
        <v>2</v>
      </c>
      <c r="C2" s="2" t="s">
        <v>74</v>
      </c>
      <c r="D2" s="2" t="s">
        <v>2</v>
      </c>
      <c r="E2" s="2" t="s">
        <v>74</v>
      </c>
    </row>
    <row r="3" spans="1:5">
      <c r="A3" s="3" t="s">
        <v>421</v>
      </c>
    </row>
    <row r="4" spans="1:5">
      <c r="A4" s="4" t="s">
        <v>422</v>
      </c>
      <c r="B4" s="7" t="n">
        <v>21936</v>
      </c>
      <c r="C4" s="7" t="n">
        <v>19598</v>
      </c>
      <c r="D4" s="7" t="n">
        <v>65164</v>
      </c>
      <c r="E4" s="7" t="n">
        <v>42780</v>
      </c>
    </row>
    <row r="5" spans="1:5">
      <c r="A5" s="4" t="s">
        <v>111</v>
      </c>
      <c r="B5" s="5" t="n">
        <v>919</v>
      </c>
      <c r="C5" s="5" t="n">
        <v>818</v>
      </c>
      <c r="D5" s="5" t="n">
        <v>2718</v>
      </c>
      <c r="E5" s="5" t="n">
        <v>2981</v>
      </c>
    </row>
    <row r="6" spans="1:5">
      <c r="A6" s="4" t="s">
        <v>423</v>
      </c>
      <c r="B6" s="5" t="n">
        <v>4945</v>
      </c>
      <c r="C6" s="5" t="n">
        <v>4432</v>
      </c>
      <c r="D6" s="5" t="n">
        <v>14438</v>
      </c>
      <c r="E6" s="5" t="n">
        <v>12940</v>
      </c>
    </row>
    <row r="7" spans="1:5">
      <c r="A7" s="4" t="s">
        <v>424</v>
      </c>
      <c r="B7" s="5" t="n">
        <v>-215</v>
      </c>
      <c r="D7" s="5" t="n">
        <v>-566</v>
      </c>
    </row>
    <row r="8" spans="1:5">
      <c r="A8" s="4" t="s">
        <v>90</v>
      </c>
      <c r="B8" s="5" t="n">
        <v>27585</v>
      </c>
      <c r="C8" s="5" t="n">
        <v>24848</v>
      </c>
      <c r="D8" s="5" t="n">
        <v>81754</v>
      </c>
      <c r="E8" s="5" t="n">
        <v>58701</v>
      </c>
    </row>
    <row r="9" spans="1:5">
      <c r="A9" s="4" t="s">
        <v>425</v>
      </c>
      <c r="B9" s="5" t="n">
        <v>27787</v>
      </c>
      <c r="C9" s="5" t="n">
        <v>25161</v>
      </c>
      <c r="D9" s="5" t="n">
        <v>82573</v>
      </c>
      <c r="E9" s="5" t="n">
        <v>59849</v>
      </c>
    </row>
    <row r="10" spans="1:5">
      <c r="A10" s="4" t="s">
        <v>426</v>
      </c>
    </row>
    <row r="11" spans="1:5">
      <c r="A11" s="3" t="s">
        <v>421</v>
      </c>
    </row>
    <row r="12" spans="1:5">
      <c r="A12" s="4" t="s">
        <v>427</v>
      </c>
      <c r="B12" s="5" t="n">
        <v>9</v>
      </c>
      <c r="C12" s="5" t="n">
        <v>34</v>
      </c>
      <c r="D12" s="5" t="n">
        <v>15</v>
      </c>
      <c r="E12" s="5" t="n">
        <v>187</v>
      </c>
    </row>
    <row r="13" spans="1:5">
      <c r="A13" s="4" t="s">
        <v>302</v>
      </c>
    </row>
    <row r="14" spans="1:5">
      <c r="A14" s="3" t="s">
        <v>421</v>
      </c>
    </row>
    <row r="15" spans="1:5">
      <c r="A15" s="4" t="s">
        <v>427</v>
      </c>
      <c r="B15" s="7" t="n">
        <v>193</v>
      </c>
      <c r="C15" s="7" t="n">
        <v>279</v>
      </c>
      <c r="D15" s="7" t="n">
        <v>804</v>
      </c>
      <c r="E15" s="7" t="n">
        <v>96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28</v>
      </c>
      <c r="B1" s="2" t="s">
        <v>429</v>
      </c>
      <c r="C1" s="2" t="s">
        <v>73</v>
      </c>
      <c r="E1" s="2" t="s">
        <v>1</v>
      </c>
    </row>
    <row r="2" spans="1:7">
      <c r="B2" s="2" t="s">
        <v>430</v>
      </c>
      <c r="C2" s="2" t="s">
        <v>2</v>
      </c>
      <c r="D2" s="2" t="s">
        <v>74</v>
      </c>
      <c r="E2" s="2" t="s">
        <v>2</v>
      </c>
      <c r="F2" s="2" t="s">
        <v>74</v>
      </c>
      <c r="G2" s="2" t="s">
        <v>25</v>
      </c>
    </row>
    <row r="3" spans="1:7">
      <c r="A3" s="3" t="s">
        <v>431</v>
      </c>
    </row>
    <row r="4" spans="1:7">
      <c r="A4" s="4" t="s">
        <v>432</v>
      </c>
      <c r="C4" s="7" t="n">
        <v>10121</v>
      </c>
      <c r="D4" s="7" t="n">
        <v>7765</v>
      </c>
      <c r="E4" s="7" t="n">
        <v>28099</v>
      </c>
      <c r="F4" s="7" t="n">
        <v>20650</v>
      </c>
    </row>
    <row r="5" spans="1:7">
      <c r="A5" s="4" t="s">
        <v>433</v>
      </c>
      <c r="C5" s="5" t="n">
        <v>39071</v>
      </c>
      <c r="E5" s="5" t="n">
        <v>39071</v>
      </c>
      <c r="G5" s="7" t="n">
        <v>36277</v>
      </c>
    </row>
    <row r="6" spans="1:7">
      <c r="A6" s="4" t="s">
        <v>434</v>
      </c>
      <c r="C6" s="5" t="n">
        <v>121588</v>
      </c>
      <c r="E6" s="5" t="n">
        <v>121588</v>
      </c>
      <c r="G6" s="5" t="n">
        <v>135879</v>
      </c>
    </row>
    <row r="7" spans="1:7">
      <c r="A7" s="4" t="s">
        <v>435</v>
      </c>
      <c r="C7" s="5" t="n">
        <v>7700</v>
      </c>
      <c r="D7" s="5" t="n">
        <v>10100</v>
      </c>
      <c r="E7" s="5" t="n">
        <v>26900</v>
      </c>
      <c r="F7" s="5" t="n">
        <v>32300</v>
      </c>
    </row>
    <row r="8" spans="1:7">
      <c r="A8" s="4" t="s">
        <v>268</v>
      </c>
      <c r="C8" s="5" t="n">
        <v>976707</v>
      </c>
      <c r="E8" s="5" t="n">
        <v>976707</v>
      </c>
      <c r="G8" s="5" t="n">
        <v>816989</v>
      </c>
    </row>
    <row r="9" spans="1:7">
      <c r="A9" s="4" t="s">
        <v>436</v>
      </c>
      <c r="C9" s="5" t="n">
        <v>3626</v>
      </c>
      <c r="E9" s="5" t="n">
        <v>3626</v>
      </c>
    </row>
    <row r="10" spans="1:7">
      <c r="A10" s="4" t="s">
        <v>437</v>
      </c>
      <c r="C10" s="5" t="n">
        <v>2149</v>
      </c>
      <c r="E10" s="5" t="n">
        <v>2149</v>
      </c>
      <c r="G10" s="5" t="n">
        <v>2799</v>
      </c>
    </row>
    <row r="11" spans="1:7">
      <c r="A11" s="4" t="s">
        <v>438</v>
      </c>
      <c r="C11" s="5" t="n">
        <v>1500</v>
      </c>
      <c r="E11" s="5" t="n">
        <v>1500</v>
      </c>
    </row>
    <row r="12" spans="1:7">
      <c r="A12" s="4" t="s">
        <v>439</v>
      </c>
    </row>
    <row r="13" spans="1:7">
      <c r="A13" s="3" t="s">
        <v>431</v>
      </c>
    </row>
    <row r="14" spans="1:7">
      <c r="A14" s="4" t="s">
        <v>440</v>
      </c>
      <c r="B14" s="7" t="n">
        <v>1800</v>
      </c>
    </row>
    <row r="15" spans="1:7">
      <c r="A15" s="4" t="s">
        <v>441</v>
      </c>
    </row>
    <row r="16" spans="1:7">
      <c r="A16" s="3" t="s">
        <v>431</v>
      </c>
    </row>
    <row r="17" spans="1:7">
      <c r="A17" s="4" t="s">
        <v>268</v>
      </c>
      <c r="C17" s="5" t="n">
        <v>5100</v>
      </c>
      <c r="E17" s="5" t="n">
        <v>5100</v>
      </c>
      <c r="G17" s="5" t="n">
        <v>3900</v>
      </c>
    </row>
    <row r="18" spans="1:7">
      <c r="A18" s="4" t="s">
        <v>442</v>
      </c>
    </row>
    <row r="19" spans="1:7">
      <c r="A19" s="3" t="s">
        <v>431</v>
      </c>
    </row>
    <row r="20" spans="1:7">
      <c r="A20" s="4" t="s">
        <v>268</v>
      </c>
      <c r="C20" s="5" t="n">
        <v>7500</v>
      </c>
      <c r="E20" s="5" t="n">
        <v>7500</v>
      </c>
      <c r="G20" s="7" t="n">
        <v>7500</v>
      </c>
    </row>
    <row r="21" spans="1:7">
      <c r="A21" s="4" t="s">
        <v>443</v>
      </c>
    </row>
    <row r="22" spans="1:7">
      <c r="A22" s="3" t="s">
        <v>431</v>
      </c>
    </row>
    <row r="23" spans="1:7">
      <c r="A23" s="4" t="s">
        <v>444</v>
      </c>
      <c r="C23" s="5" t="n">
        <v>3000</v>
      </c>
      <c r="D23" s="5" t="n">
        <v>3000</v>
      </c>
      <c r="E23" s="5" t="n">
        <v>9000</v>
      </c>
      <c r="F23" s="5" t="n">
        <v>8900</v>
      </c>
    </row>
    <row r="24" spans="1:7">
      <c r="A24" s="4" t="s">
        <v>445</v>
      </c>
    </row>
    <row r="25" spans="1:7">
      <c r="A25" s="3" t="s">
        <v>431</v>
      </c>
    </row>
    <row r="26" spans="1:7">
      <c r="A26" s="4" t="s">
        <v>444</v>
      </c>
      <c r="C26" s="7" t="n">
        <v>2300</v>
      </c>
      <c r="D26" s="7" t="n">
        <v>2300</v>
      </c>
      <c r="E26" s="7" t="n">
        <v>7000</v>
      </c>
      <c r="F26" s="7" t="n">
        <v>7000</v>
      </c>
    </row>
    <row r="27" spans="1:7">
      <c r="A27" s="4" t="s">
        <v>446</v>
      </c>
    </row>
    <row r="28" spans="1:7">
      <c r="A28" s="3" t="s">
        <v>431</v>
      </c>
    </row>
    <row r="29" spans="1:7">
      <c r="A29" s="4" t="s">
        <v>447</v>
      </c>
      <c r="E29" s="4" t="s">
        <v>448</v>
      </c>
    </row>
    <row r="30" spans="1:7">
      <c r="A30" s="4" t="s">
        <v>449</v>
      </c>
    </row>
    <row r="31" spans="1:7">
      <c r="A31" s="3" t="s">
        <v>431</v>
      </c>
    </row>
    <row r="32" spans="1:7">
      <c r="A32" s="4" t="s">
        <v>447</v>
      </c>
      <c r="E32" s="4" t="s">
        <v>45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11</v>
      </c>
    </row>
    <row r="2" spans="1:2">
      <c r="A2" s="3" t="s">
        <v>174</v>
      </c>
    </row>
    <row r="3" spans="1:2">
      <c r="A3" s="4" t="s">
        <v>312</v>
      </c>
      <c r="B3" s="7" t="n">
        <v>5005</v>
      </c>
    </row>
    <row r="4" spans="1:2">
      <c r="A4" s="5" t="n">
        <v>2018</v>
      </c>
      <c r="B4" s="5" t="n">
        <v>18832</v>
      </c>
    </row>
    <row r="5" spans="1:2">
      <c r="A5" s="5" t="n">
        <v>2019</v>
      </c>
      <c r="B5" s="5" t="n">
        <v>17765</v>
      </c>
    </row>
    <row r="6" spans="1:2">
      <c r="A6" s="5" t="n">
        <v>2020</v>
      </c>
      <c r="B6" s="5" t="n">
        <v>15718</v>
      </c>
    </row>
    <row r="7" spans="1:2">
      <c r="A7" s="5" t="n">
        <v>2021</v>
      </c>
      <c r="B7" s="5" t="n">
        <v>15478</v>
      </c>
    </row>
    <row r="8" spans="1:2">
      <c r="A8" s="4" t="s">
        <v>313</v>
      </c>
      <c r="B8" s="7" t="n">
        <v>956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311</v>
      </c>
    </row>
    <row r="2" spans="1:2">
      <c r="A2" s="3" t="s">
        <v>174</v>
      </c>
    </row>
    <row r="3" spans="1:2">
      <c r="A3" s="4" t="s">
        <v>312</v>
      </c>
      <c r="B3" s="7" t="n">
        <v>947</v>
      </c>
    </row>
    <row r="4" spans="1:2">
      <c r="A4" s="5" t="n">
        <v>2018</v>
      </c>
      <c r="B4" s="5" t="n">
        <v>2030</v>
      </c>
    </row>
    <row r="5" spans="1:2">
      <c r="A5" s="5" t="n">
        <v>2019</v>
      </c>
      <c r="B5" s="5" t="n">
        <v>1016</v>
      </c>
    </row>
    <row r="6" spans="1:2">
      <c r="A6" s="5" t="n">
        <v>2020</v>
      </c>
      <c r="B6" s="5" t="n">
        <v>34</v>
      </c>
    </row>
    <row r="7" spans="1:2">
      <c r="A7" s="4" t="s">
        <v>313</v>
      </c>
      <c r="B7" s="5" t="n">
        <v>0</v>
      </c>
    </row>
    <row r="8" spans="1:2">
      <c r="A8" s="4" t="s">
        <v>453</v>
      </c>
      <c r="B8" s="5" t="n">
        <v>4027</v>
      </c>
    </row>
    <row r="9" spans="1:2">
      <c r="A9" s="4" t="s">
        <v>454</v>
      </c>
      <c r="B9" s="5" t="n">
        <v>-401</v>
      </c>
    </row>
    <row r="10" spans="1:2">
      <c r="A10" s="4" t="s">
        <v>436</v>
      </c>
      <c r="B10" s="7" t="n">
        <v>36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455</v>
      </c>
      <c r="B1" s="2" t="s">
        <v>311</v>
      </c>
    </row>
    <row r="2" spans="1:2">
      <c r="A2" s="3" t="s">
        <v>177</v>
      </c>
    </row>
    <row r="3" spans="1:2">
      <c r="A3" s="5" t="n">
        <v>2017</v>
      </c>
      <c r="B3" s="10" t="n">
        <v>21.4</v>
      </c>
    </row>
    <row r="4" spans="1:2">
      <c r="A4" s="5" t="n">
        <v>2018</v>
      </c>
      <c r="B4" s="11" t="n">
        <v>75.59999999999999</v>
      </c>
    </row>
    <row r="5" spans="1:2">
      <c r="A5" s="5" t="n">
        <v>2019</v>
      </c>
      <c r="B5" s="11" t="n">
        <v>81.90000000000001</v>
      </c>
    </row>
    <row r="6" spans="1:2">
      <c r="A6" s="5" t="n">
        <v>2020</v>
      </c>
      <c r="B6" s="11" t="n">
        <v>86.2</v>
      </c>
    </row>
    <row r="7" spans="1:2">
      <c r="A7" s="5" t="n">
        <v>2021</v>
      </c>
      <c r="B7" s="11" t="n">
        <v>75.90000000000001</v>
      </c>
    </row>
    <row r="8" spans="1:2">
      <c r="A8" s="4" t="s">
        <v>313</v>
      </c>
      <c r="B8" s="7" t="n">
        <v>3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5</v>
      </c>
    </row>
    <row r="2" spans="1:3">
      <c r="A2" s="3" t="s">
        <v>457</v>
      </c>
    </row>
    <row r="3" spans="1:3">
      <c r="A3" s="4" t="s">
        <v>325</v>
      </c>
      <c r="B3" s="7" t="n">
        <v>1012739</v>
      </c>
      <c r="C3" s="7" t="n">
        <v>817024</v>
      </c>
    </row>
    <row r="4" spans="1:3">
      <c r="A4" s="4" t="s">
        <v>348</v>
      </c>
    </row>
    <row r="5" spans="1:3">
      <c r="A5" s="3" t="s">
        <v>457</v>
      </c>
    </row>
    <row r="6" spans="1:3">
      <c r="A6" s="4" t="s">
        <v>458</v>
      </c>
      <c r="B6" s="5" t="n">
        <v>333000</v>
      </c>
      <c r="C6" s="5" t="n">
        <v>275000</v>
      </c>
    </row>
    <row r="7" spans="1:3">
      <c r="A7" s="4" t="s">
        <v>459</v>
      </c>
      <c r="B7" s="5" t="n">
        <v>306462</v>
      </c>
      <c r="C7" s="5" t="n">
        <v>292024</v>
      </c>
    </row>
    <row r="8" spans="1:3">
      <c r="A8" s="4" t="s">
        <v>412</v>
      </c>
    </row>
    <row r="9" spans="1:3">
      <c r="A9" s="3" t="s">
        <v>457</v>
      </c>
    </row>
    <row r="10" spans="1:3">
      <c r="A10" s="4" t="s">
        <v>460</v>
      </c>
      <c r="B10" s="5" t="n">
        <v>788000</v>
      </c>
      <c r="C10" s="5" t="n">
        <v>572000</v>
      </c>
    </row>
    <row r="11" spans="1:3">
      <c r="A11" s="4" t="s">
        <v>325</v>
      </c>
      <c r="B11" s="7" t="n">
        <v>706277</v>
      </c>
      <c r="C11" s="7" t="n">
        <v>52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4" t="s">
        <v>328</v>
      </c>
    </row>
    <row r="3" spans="1:3">
      <c r="A3" s="3" t="s">
        <v>457</v>
      </c>
    </row>
    <row r="4" spans="1:3">
      <c r="A4" s="4" t="s">
        <v>389</v>
      </c>
      <c r="B4" s="10" t="n">
        <v>55.4</v>
      </c>
      <c r="C4" s="10" t="n">
        <v>69.90000000000001</v>
      </c>
    </row>
    <row r="5" spans="1:3">
      <c r="A5" s="4" t="s">
        <v>330</v>
      </c>
    </row>
    <row r="6" spans="1:3">
      <c r="A6" s="3" t="s">
        <v>457</v>
      </c>
    </row>
    <row r="7" spans="1:3">
      <c r="A7" s="4" t="s">
        <v>354</v>
      </c>
      <c r="B7" s="10" t="n">
        <v>1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2</v>
      </c>
      <c r="B1" s="2" t="s">
        <v>1</v>
      </c>
      <c r="C1" s="2" t="s">
        <v>247</v>
      </c>
    </row>
    <row r="2" spans="1:3">
      <c r="B2" s="2" t="s">
        <v>2</v>
      </c>
      <c r="C2" s="2" t="s">
        <v>25</v>
      </c>
    </row>
    <row r="3" spans="1:3">
      <c r="A3" s="3" t="s">
        <v>463</v>
      </c>
    </row>
    <row r="4" spans="1:3">
      <c r="A4" s="4" t="s">
        <v>464</v>
      </c>
      <c r="B4" s="7" t="n">
        <v>0</v>
      </c>
      <c r="C4"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65</v>
      </c>
      <c r="B1" s="2" t="s">
        <v>73</v>
      </c>
      <c r="D1" s="2" t="s">
        <v>1</v>
      </c>
    </row>
    <row r="2" spans="1:6">
      <c r="B2" s="2" t="s">
        <v>2</v>
      </c>
      <c r="C2" s="2" t="s">
        <v>74</v>
      </c>
      <c r="D2" s="2" t="s">
        <v>2</v>
      </c>
      <c r="E2" s="2" t="s">
        <v>74</v>
      </c>
      <c r="F2" s="2" t="s">
        <v>25</v>
      </c>
    </row>
    <row r="3" spans="1:6">
      <c r="A3" s="3" t="s">
        <v>183</v>
      </c>
    </row>
    <row r="4" spans="1:6">
      <c r="A4" s="4" t="s">
        <v>466</v>
      </c>
      <c r="B4" s="4" t="s">
        <v>467</v>
      </c>
      <c r="C4" s="4" t="s">
        <v>468</v>
      </c>
      <c r="D4" s="4" t="s">
        <v>469</v>
      </c>
      <c r="E4" s="4" t="s">
        <v>470</v>
      </c>
    </row>
    <row r="5" spans="1:6">
      <c r="A5" s="4" t="s">
        <v>471</v>
      </c>
      <c r="B5" s="4" t="s">
        <v>363</v>
      </c>
      <c r="C5" s="4" t="s">
        <v>363</v>
      </c>
      <c r="D5" s="4" t="s">
        <v>363</v>
      </c>
      <c r="E5" s="4" t="s">
        <v>363</v>
      </c>
    </row>
    <row r="6" spans="1:6">
      <c r="A6" s="4" t="s">
        <v>472</v>
      </c>
      <c r="B6" s="7" t="n">
        <v>0</v>
      </c>
      <c r="C6" s="7" t="n">
        <v>0</v>
      </c>
      <c r="D6" s="7" t="n">
        <v>0</v>
      </c>
      <c r="E6" s="7" t="n">
        <v>0</v>
      </c>
    </row>
    <row r="7" spans="1:6">
      <c r="A7" s="4" t="s">
        <v>473</v>
      </c>
      <c r="B7" s="7" t="n">
        <v>0</v>
      </c>
      <c r="D7" s="5" t="n">
        <v>0</v>
      </c>
      <c r="F7" s="7" t="n">
        <v>0</v>
      </c>
    </row>
    <row r="8" spans="1:6">
      <c r="A8" s="4" t="s">
        <v>474</v>
      </c>
      <c r="D8"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4</v>
      </c>
    </row>
    <row r="3" spans="1:3">
      <c r="A3" s="3" t="s">
        <v>105</v>
      </c>
    </row>
    <row r="4" spans="1:3">
      <c r="A4" s="4" t="s">
        <v>97</v>
      </c>
      <c r="B4" s="7" t="n">
        <v>-130857</v>
      </c>
      <c r="C4" s="7" t="n">
        <v>-97573</v>
      </c>
    </row>
    <row r="5" spans="1:3">
      <c r="A5" s="3" t="s">
        <v>106</v>
      </c>
    </row>
    <row r="6" spans="1:3">
      <c r="A6" s="4" t="s">
        <v>85</v>
      </c>
      <c r="B6" s="5" t="n">
        <v>96821</v>
      </c>
      <c r="C6" s="5" t="n">
        <v>76042</v>
      </c>
    </row>
    <row r="7" spans="1:3">
      <c r="A7" s="4" t="s">
        <v>107</v>
      </c>
      <c r="B7" s="5" t="n">
        <v>7540</v>
      </c>
      <c r="C7" s="5" t="n">
        <v>1619</v>
      </c>
    </row>
    <row r="8" spans="1:3">
      <c r="A8" s="4" t="s">
        <v>108</v>
      </c>
      <c r="B8" s="5" t="n">
        <v>737</v>
      </c>
      <c r="C8" s="5" t="n">
        <v>630</v>
      </c>
    </row>
    <row r="9" spans="1:3">
      <c r="A9" s="4" t="s">
        <v>109</v>
      </c>
      <c r="B9" s="5" t="n">
        <v>15007</v>
      </c>
      <c r="C9" s="5" t="n">
        <v>12986</v>
      </c>
    </row>
    <row r="10" spans="1:3">
      <c r="A10" s="4" t="s">
        <v>110</v>
      </c>
      <c r="C10" s="5" t="n">
        <v>15406</v>
      </c>
    </row>
    <row r="11" spans="1:3">
      <c r="A11" s="4" t="s">
        <v>111</v>
      </c>
      <c r="B11" s="5" t="n">
        <v>2718</v>
      </c>
      <c r="C11" s="5" t="n">
        <v>2981</v>
      </c>
    </row>
    <row r="12" spans="1:3">
      <c r="A12" s="4" t="s">
        <v>112</v>
      </c>
      <c r="B12" s="5" t="n">
        <v>13872</v>
      </c>
      <c r="C12" s="5" t="n">
        <v>12940</v>
      </c>
    </row>
    <row r="13" spans="1:3">
      <c r="A13" s="4" t="s">
        <v>92</v>
      </c>
      <c r="C13" s="5" t="n">
        <v>-792</v>
      </c>
    </row>
    <row r="14" spans="1:3">
      <c r="A14" s="3" t="s">
        <v>113</v>
      </c>
    </row>
    <row r="15" spans="1:3">
      <c r="A15" s="4" t="s">
        <v>114</v>
      </c>
      <c r="B15" s="5" t="n">
        <v>-38130</v>
      </c>
      <c r="C15" s="5" t="n">
        <v>6874</v>
      </c>
    </row>
    <row r="16" spans="1:3">
      <c r="A16" s="4" t="s">
        <v>31</v>
      </c>
      <c r="B16" s="5" t="n">
        <v>1645</v>
      </c>
      <c r="C16" s="5" t="n">
        <v>-14653</v>
      </c>
    </row>
    <row r="17" spans="1:3">
      <c r="A17" s="4" t="s">
        <v>32</v>
      </c>
      <c r="B17" s="5" t="n">
        <v>4928</v>
      </c>
      <c r="C17" s="5" t="n">
        <v>-18106</v>
      </c>
    </row>
    <row r="18" spans="1:3">
      <c r="A18" s="4" t="s">
        <v>43</v>
      </c>
      <c r="B18" s="5" t="n">
        <v>-1246</v>
      </c>
      <c r="C18" s="5" t="n">
        <v>2174</v>
      </c>
    </row>
    <row r="19" spans="1:3">
      <c r="A19" s="4" t="s">
        <v>44</v>
      </c>
      <c r="B19" s="5" t="n">
        <v>20521</v>
      </c>
      <c r="C19" s="5" t="n">
        <v>2750</v>
      </c>
    </row>
    <row r="20" spans="1:3">
      <c r="A20" s="4" t="s">
        <v>47</v>
      </c>
      <c r="B20" s="5" t="n">
        <v>11722</v>
      </c>
      <c r="C20" s="5" t="n">
        <v>8635</v>
      </c>
    </row>
    <row r="21" spans="1:3">
      <c r="A21" s="4" t="s">
        <v>46</v>
      </c>
      <c r="B21" s="5" t="n">
        <v>11080</v>
      </c>
      <c r="C21" s="5" t="n">
        <v>19690</v>
      </c>
    </row>
    <row r="22" spans="1:3">
      <c r="A22" s="4" t="s">
        <v>115</v>
      </c>
      <c r="B22" s="5" t="n">
        <v>336</v>
      </c>
      <c r="C22" s="5" t="n">
        <v>317</v>
      </c>
    </row>
    <row r="23" spans="1:3">
      <c r="A23" s="4" t="s">
        <v>45</v>
      </c>
      <c r="B23" s="5" t="n">
        <v>1169</v>
      </c>
      <c r="C23" s="5" t="n">
        <v>1525</v>
      </c>
    </row>
    <row r="24" spans="1:3">
      <c r="A24" s="4" t="s">
        <v>116</v>
      </c>
      <c r="B24" s="5" t="n">
        <v>-17742</v>
      </c>
      <c r="C24" s="5" t="n">
        <v>16025</v>
      </c>
    </row>
    <row r="25" spans="1:3">
      <c r="A25" s="4" t="s">
        <v>117</v>
      </c>
      <c r="B25" s="5" t="n">
        <v>-4330</v>
      </c>
      <c r="C25" s="5" t="n">
        <v>-4322</v>
      </c>
    </row>
    <row r="26" spans="1:3">
      <c r="A26" s="4" t="s">
        <v>118</v>
      </c>
      <c r="B26" s="5" t="n">
        <v>-4209</v>
      </c>
      <c r="C26" s="5" t="n">
        <v>45148</v>
      </c>
    </row>
    <row r="27" spans="1:3">
      <c r="A27" s="3" t="s">
        <v>119</v>
      </c>
    </row>
    <row r="28" spans="1:3">
      <c r="A28" s="4" t="s">
        <v>120</v>
      </c>
      <c r="C28" s="5" t="n">
        <v>84</v>
      </c>
    </row>
    <row r="29" spans="1:3">
      <c r="A29" s="4" t="s">
        <v>121</v>
      </c>
      <c r="B29" s="5" t="n">
        <v>-190479</v>
      </c>
      <c r="C29" s="5" t="n">
        <v>-107108</v>
      </c>
    </row>
    <row r="30" spans="1:3">
      <c r="A30" s="4" t="s">
        <v>122</v>
      </c>
      <c r="B30" s="5" t="n">
        <v>-23759</v>
      </c>
      <c r="C30" s="5" t="n">
        <v>-21586</v>
      </c>
    </row>
    <row r="31" spans="1:3">
      <c r="A31" s="4" t="s">
        <v>123</v>
      </c>
      <c r="B31" s="5" t="n">
        <v>-213651</v>
      </c>
      <c r="C31" s="5" t="n">
        <v>-278961</v>
      </c>
    </row>
    <row r="32" spans="1:3">
      <c r="A32" s="4" t="s">
        <v>124</v>
      </c>
      <c r="B32" s="5" t="n">
        <v>363632</v>
      </c>
      <c r="C32" s="5" t="n">
        <v>159727</v>
      </c>
    </row>
    <row r="33" spans="1:3">
      <c r="A33" s="4" t="s">
        <v>125</v>
      </c>
      <c r="B33" s="5" t="n">
        <v>-2486</v>
      </c>
      <c r="C33" s="5" t="n">
        <v>136</v>
      </c>
    </row>
    <row r="34" spans="1:3">
      <c r="A34" s="4" t="s">
        <v>126</v>
      </c>
      <c r="B34" s="5" t="n">
        <v>-66743</v>
      </c>
      <c r="C34" s="5" t="n">
        <v>-247708</v>
      </c>
    </row>
    <row r="35" spans="1:3">
      <c r="A35" s="3" t="s">
        <v>127</v>
      </c>
    </row>
    <row r="36" spans="1:3">
      <c r="A36" s="4" t="s">
        <v>128</v>
      </c>
      <c r="B36" s="5" t="n">
        <v>181843</v>
      </c>
      <c r="C36" s="5" t="n">
        <v>525000</v>
      </c>
    </row>
    <row r="37" spans="1:3">
      <c r="A37" s="4" t="s">
        <v>129</v>
      </c>
      <c r="C37" s="5" t="n">
        <v>-310132</v>
      </c>
    </row>
    <row r="38" spans="1:3">
      <c r="A38" s="4" t="s">
        <v>130</v>
      </c>
      <c r="B38" s="5" t="n">
        <v>-3602</v>
      </c>
      <c r="C38" s="5" t="n">
        <v>-10610</v>
      </c>
    </row>
    <row r="39" spans="1:3">
      <c r="A39" s="4" t="s">
        <v>131</v>
      </c>
      <c r="B39" s="5" t="n">
        <v>-2340</v>
      </c>
      <c r="C39" s="5" t="n">
        <v>-1875</v>
      </c>
    </row>
    <row r="40" spans="1:3">
      <c r="A40" s="4" t="s">
        <v>132</v>
      </c>
      <c r="B40" s="5" t="n">
        <v>-429</v>
      </c>
      <c r="C40" s="5" t="n">
        <v>43</v>
      </c>
    </row>
    <row r="41" spans="1:3">
      <c r="A41" s="4" t="s">
        <v>133</v>
      </c>
      <c r="B41" s="5" t="n">
        <v>175472</v>
      </c>
      <c r="C41" s="5" t="n">
        <v>202426</v>
      </c>
    </row>
    <row r="42" spans="1:3">
      <c r="A42" s="4" t="s">
        <v>134</v>
      </c>
      <c r="B42" s="5" t="n">
        <v>556</v>
      </c>
      <c r="C42" s="5" t="n">
        <v>-378</v>
      </c>
    </row>
    <row r="43" spans="1:3">
      <c r="A43" s="4" t="s">
        <v>135</v>
      </c>
      <c r="B43" s="5" t="n">
        <v>105076</v>
      </c>
      <c r="C43" s="5" t="n">
        <v>-512</v>
      </c>
    </row>
    <row r="44" spans="1:3">
      <c r="A44" s="4" t="s">
        <v>136</v>
      </c>
      <c r="B44" s="5" t="n">
        <v>117302</v>
      </c>
      <c r="C44" s="5" t="n">
        <v>147342</v>
      </c>
    </row>
    <row r="45" spans="1:3">
      <c r="A45" s="4" t="s">
        <v>137</v>
      </c>
      <c r="B45" s="5" t="n">
        <v>222378</v>
      </c>
      <c r="C45" s="5" t="n">
        <v>146830</v>
      </c>
    </row>
    <row r="46" spans="1:3">
      <c r="A46" s="3" t="s">
        <v>138</v>
      </c>
    </row>
    <row r="47" spans="1:3">
      <c r="A47" s="4" t="s">
        <v>139</v>
      </c>
      <c r="B47" s="5" t="n">
        <v>86359</v>
      </c>
      <c r="C47" s="5" t="n">
        <v>27535</v>
      </c>
    </row>
    <row r="48" spans="1:3">
      <c r="A48" s="4" t="s">
        <v>140</v>
      </c>
      <c r="B48" s="5" t="n">
        <v>35</v>
      </c>
      <c r="C48" s="5" t="n">
        <v>291</v>
      </c>
    </row>
    <row r="49" spans="1:3">
      <c r="A49" s="3" t="s">
        <v>141</v>
      </c>
    </row>
    <row r="50" spans="1:3">
      <c r="A50" s="4" t="s">
        <v>142</v>
      </c>
      <c r="B50" s="5" t="n">
        <v>46817</v>
      </c>
      <c r="C50" s="5" t="n">
        <v>31062</v>
      </c>
    </row>
    <row r="51" spans="1:3">
      <c r="A51" s="4" t="s">
        <v>143</v>
      </c>
      <c r="B51" s="5" t="n">
        <v>7987</v>
      </c>
      <c r="C51" s="5" t="n">
        <v>10993</v>
      </c>
    </row>
    <row r="52" spans="1:3">
      <c r="A52" s="4" t="s">
        <v>144</v>
      </c>
      <c r="B52" s="5" t="n">
        <v>1174</v>
      </c>
      <c r="C52" s="5" t="n">
        <v>1531</v>
      </c>
    </row>
    <row r="53" spans="1:3">
      <c r="A53" s="4" t="s">
        <v>145</v>
      </c>
      <c r="B53" s="5" t="n">
        <v>1100</v>
      </c>
      <c r="C53" s="5" t="n">
        <v>1390</v>
      </c>
    </row>
    <row r="54" spans="1:3">
      <c r="A54" s="4" t="s">
        <v>146</v>
      </c>
      <c r="B54" s="7" t="n">
        <v>778</v>
      </c>
      <c r="C54" s="7" t="n">
        <v>-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6"/>
    <col customWidth="1" max="5" min="5" width="22"/>
    <col customWidth="1" max="6" min="6" width="29"/>
  </cols>
  <sheetData>
    <row r="1" spans="1:6">
      <c r="A1" s="1" t="s">
        <v>475</v>
      </c>
      <c r="B1" s="2" t="s">
        <v>73</v>
      </c>
      <c r="D1" s="2" t="s">
        <v>1</v>
      </c>
      <c r="F1" s="2" t="s">
        <v>247</v>
      </c>
    </row>
    <row r="2" spans="1:6">
      <c r="B2" s="2" t="s">
        <v>476</v>
      </c>
      <c r="C2" s="2" t="s">
        <v>477</v>
      </c>
      <c r="D2" s="2" t="s">
        <v>478</v>
      </c>
      <c r="E2" s="2" t="s">
        <v>477</v>
      </c>
      <c r="F2" s="2" t="s">
        <v>479</v>
      </c>
    </row>
    <row r="3" spans="1:6">
      <c r="A3" s="3" t="s">
        <v>480</v>
      </c>
    </row>
    <row r="4" spans="1:6">
      <c r="A4" s="4" t="s">
        <v>251</v>
      </c>
      <c r="D4" s="5" t="n">
        <v>3</v>
      </c>
    </row>
    <row r="5" spans="1:6">
      <c r="A5" s="4" t="s">
        <v>481</v>
      </c>
    </row>
    <row r="6" spans="1:6">
      <c r="A6" s="3" t="s">
        <v>480</v>
      </c>
    </row>
    <row r="7" spans="1:6">
      <c r="A7" s="4" t="s">
        <v>482</v>
      </c>
      <c r="B7" s="5" t="n">
        <v>0</v>
      </c>
      <c r="C7" s="5" t="n">
        <v>0</v>
      </c>
      <c r="D7" s="5" t="n">
        <v>0</v>
      </c>
      <c r="E7" s="5" t="n">
        <v>0</v>
      </c>
    </row>
    <row r="8" spans="1:6">
      <c r="A8" s="4" t="s">
        <v>483</v>
      </c>
    </row>
    <row r="9" spans="1:6">
      <c r="A9" s="3" t="s">
        <v>480</v>
      </c>
    </row>
    <row r="10" spans="1:6">
      <c r="A10" s="4" t="s">
        <v>484</v>
      </c>
      <c r="B10" s="4" t="s">
        <v>485</v>
      </c>
      <c r="C10" s="4" t="s">
        <v>485</v>
      </c>
      <c r="D10" s="4" t="s">
        <v>485</v>
      </c>
      <c r="E10" s="4" t="s">
        <v>485</v>
      </c>
    </row>
    <row r="11" spans="1:6">
      <c r="A11" s="4" t="s">
        <v>486</v>
      </c>
    </row>
    <row r="12" spans="1:6">
      <c r="A12" s="3" t="s">
        <v>480</v>
      </c>
    </row>
    <row r="13" spans="1:6">
      <c r="A13" s="4" t="s">
        <v>484</v>
      </c>
      <c r="B13" s="4" t="s">
        <v>487</v>
      </c>
      <c r="C13" s="4" t="s">
        <v>488</v>
      </c>
      <c r="D13" s="4" t="s">
        <v>487</v>
      </c>
      <c r="E13" s="4" t="s">
        <v>488</v>
      </c>
    </row>
    <row r="14" spans="1:6">
      <c r="A14" s="4" t="s">
        <v>489</v>
      </c>
    </row>
    <row r="15" spans="1:6">
      <c r="A15" s="3" t="s">
        <v>480</v>
      </c>
    </row>
    <row r="16" spans="1:6">
      <c r="A16" s="4" t="s">
        <v>482</v>
      </c>
      <c r="D16" s="5" t="n">
        <v>2</v>
      </c>
      <c r="F16" s="5" t="n">
        <v>0</v>
      </c>
    </row>
    <row r="17" spans="1:6">
      <c r="A17" s="4" t="s">
        <v>490</v>
      </c>
      <c r="D17" s="5" t="n">
        <v>1</v>
      </c>
      <c r="F17" s="5" t="n">
        <v>1</v>
      </c>
    </row>
    <row r="18" spans="1:6">
      <c r="A18" s="4" t="s">
        <v>491</v>
      </c>
    </row>
    <row r="19" spans="1:6">
      <c r="A19" s="3" t="s">
        <v>480</v>
      </c>
    </row>
    <row r="20" spans="1:6">
      <c r="A20" s="4" t="s">
        <v>484</v>
      </c>
      <c r="D20" s="4" t="s">
        <v>492</v>
      </c>
      <c r="F20" s="4" t="s">
        <v>485</v>
      </c>
    </row>
    <row r="21" spans="1:6">
      <c r="A21" s="4" t="s">
        <v>493</v>
      </c>
    </row>
    <row r="22" spans="1:6">
      <c r="A22" s="3" t="s">
        <v>480</v>
      </c>
    </row>
    <row r="23" spans="1:6">
      <c r="A23" s="4" t="s">
        <v>484</v>
      </c>
      <c r="D23" s="4" t="s">
        <v>494</v>
      </c>
      <c r="F23" s="4" t="s">
        <v>49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73</v>
      </c>
      <c r="D1" s="2" t="s">
        <v>1</v>
      </c>
    </row>
    <row r="2" spans="1:5">
      <c r="B2" s="2" t="s">
        <v>2</v>
      </c>
      <c r="C2" s="2" t="s">
        <v>74</v>
      </c>
      <c r="D2" s="2" t="s">
        <v>2</v>
      </c>
      <c r="E2" s="2" t="s">
        <v>74</v>
      </c>
    </row>
    <row r="3" spans="1:5">
      <c r="A3" s="3" t="s">
        <v>480</v>
      </c>
    </row>
    <row r="4" spans="1:5">
      <c r="A4" s="4" t="s">
        <v>76</v>
      </c>
      <c r="B4" s="7" t="n">
        <v>153347</v>
      </c>
      <c r="C4" s="7" t="n">
        <v>129099</v>
      </c>
      <c r="D4" s="7" t="n">
        <v>453918</v>
      </c>
      <c r="E4" s="7" t="n">
        <v>375406</v>
      </c>
    </row>
    <row r="5" spans="1:5">
      <c r="A5" s="4" t="s">
        <v>77</v>
      </c>
      <c r="B5" s="5" t="n">
        <v>19527</v>
      </c>
      <c r="C5" s="5" t="n">
        <v>18168</v>
      </c>
      <c r="D5" s="5" t="n">
        <v>57162</v>
      </c>
      <c r="E5" s="5" t="n">
        <v>61146</v>
      </c>
    </row>
    <row r="6" spans="1:5">
      <c r="A6" s="4" t="s">
        <v>78</v>
      </c>
      <c r="B6" s="5" t="n">
        <v>172874</v>
      </c>
      <c r="C6" s="5" t="n">
        <v>147267</v>
      </c>
      <c r="D6" s="5" t="n">
        <v>511080</v>
      </c>
      <c r="E6" s="5" t="n">
        <v>436552</v>
      </c>
    </row>
    <row r="7" spans="1:5">
      <c r="A7" s="4" t="s">
        <v>497</v>
      </c>
      <c r="B7" s="5" t="n">
        <v>13185</v>
      </c>
      <c r="C7" s="5" t="n">
        <v>15240</v>
      </c>
      <c r="D7" s="5" t="n">
        <v>33894</v>
      </c>
      <c r="E7" s="5" t="n">
        <v>43916</v>
      </c>
    </row>
    <row r="8" spans="1:5">
      <c r="A8" s="4" t="s">
        <v>498</v>
      </c>
    </row>
    <row r="9" spans="1:5">
      <c r="A9" s="3" t="s">
        <v>480</v>
      </c>
    </row>
    <row r="10" spans="1:5">
      <c r="A10" s="4" t="s">
        <v>76</v>
      </c>
      <c r="B10" s="5" t="n">
        <v>94436</v>
      </c>
      <c r="C10" s="5" t="n">
        <v>88534</v>
      </c>
      <c r="D10" s="5" t="n">
        <v>290260</v>
      </c>
      <c r="E10" s="5" t="n">
        <v>261751</v>
      </c>
    </row>
    <row r="11" spans="1:5">
      <c r="A11" s="4" t="s">
        <v>77</v>
      </c>
      <c r="B11" s="5" t="n">
        <v>1291</v>
      </c>
      <c r="C11" s="5" t="n">
        <v>2191</v>
      </c>
      <c r="D11" s="5" t="n">
        <v>5234</v>
      </c>
      <c r="E11" s="5" t="n">
        <v>8708</v>
      </c>
    </row>
    <row r="12" spans="1:5">
      <c r="A12" s="4" t="s">
        <v>78</v>
      </c>
      <c r="B12" s="5" t="n">
        <v>95727</v>
      </c>
      <c r="C12" s="5" t="n">
        <v>90725</v>
      </c>
      <c r="D12" s="5" t="n">
        <v>295494</v>
      </c>
      <c r="E12" s="5" t="n">
        <v>270459</v>
      </c>
    </row>
    <row r="13" spans="1:5">
      <c r="A13" s="4" t="s">
        <v>497</v>
      </c>
      <c r="B13" s="5" t="n">
        <v>15966</v>
      </c>
      <c r="C13" s="5" t="n">
        <v>14509</v>
      </c>
      <c r="D13" s="5" t="n">
        <v>43316</v>
      </c>
      <c r="E13" s="5" t="n">
        <v>46966</v>
      </c>
    </row>
    <row r="14" spans="1:5">
      <c r="A14" s="4" t="s">
        <v>499</v>
      </c>
    </row>
    <row r="15" spans="1:5">
      <c r="A15" s="3" t="s">
        <v>480</v>
      </c>
    </row>
    <row r="16" spans="1:5">
      <c r="A16" s="4" t="s">
        <v>76</v>
      </c>
      <c r="B16" s="5" t="n">
        <v>15687</v>
      </c>
      <c r="C16" s="5" t="n">
        <v>7235</v>
      </c>
      <c r="D16" s="5" t="n">
        <v>38243</v>
      </c>
      <c r="E16" s="5" t="n">
        <v>17213</v>
      </c>
    </row>
    <row r="17" spans="1:5">
      <c r="A17" s="4" t="s">
        <v>77</v>
      </c>
      <c r="B17" s="5" t="n">
        <v>953</v>
      </c>
      <c r="C17" s="5" t="n">
        <v>360</v>
      </c>
      <c r="D17" s="5" t="n">
        <v>2756</v>
      </c>
      <c r="E17" s="5" t="n">
        <v>731</v>
      </c>
    </row>
    <row r="18" spans="1:5">
      <c r="A18" s="4" t="s">
        <v>78</v>
      </c>
      <c r="B18" s="5" t="n">
        <v>16640</v>
      </c>
      <c r="C18" s="5" t="n">
        <v>7595</v>
      </c>
      <c r="D18" s="5" t="n">
        <v>40999</v>
      </c>
      <c r="E18" s="5" t="n">
        <v>17944</v>
      </c>
    </row>
    <row r="19" spans="1:5">
      <c r="A19" s="4" t="s">
        <v>497</v>
      </c>
      <c r="B19" s="5" t="n">
        <v>-24110</v>
      </c>
      <c r="C19" s="5" t="n">
        <v>-19924</v>
      </c>
      <c r="D19" s="5" t="n">
        <v>-82068</v>
      </c>
      <c r="E19" s="5" t="n">
        <v>-62945</v>
      </c>
    </row>
    <row r="20" spans="1:5">
      <c r="A20" s="4" t="s">
        <v>500</v>
      </c>
    </row>
    <row r="21" spans="1:5">
      <c r="A21" s="3" t="s">
        <v>480</v>
      </c>
    </row>
    <row r="22" spans="1:5">
      <c r="A22" s="4" t="s">
        <v>76</v>
      </c>
      <c r="B22" s="5" t="n">
        <v>43224</v>
      </c>
      <c r="C22" s="5" t="n">
        <v>33330</v>
      </c>
      <c r="D22" s="5" t="n">
        <v>125415</v>
      </c>
      <c r="E22" s="5" t="n">
        <v>96442</v>
      </c>
    </row>
    <row r="23" spans="1:5">
      <c r="A23" s="4" t="s">
        <v>77</v>
      </c>
      <c r="B23" s="5" t="n">
        <v>17283</v>
      </c>
      <c r="C23" s="5" t="n">
        <v>15617</v>
      </c>
      <c r="D23" s="5" t="n">
        <v>49172</v>
      </c>
      <c r="E23" s="5" t="n">
        <v>51707</v>
      </c>
    </row>
    <row r="24" spans="1:5">
      <c r="A24" s="4" t="s">
        <v>78</v>
      </c>
      <c r="B24" s="5" t="n">
        <v>60507</v>
      </c>
      <c r="C24" s="5" t="n">
        <v>48947</v>
      </c>
      <c r="D24" s="5" t="n">
        <v>174587</v>
      </c>
      <c r="E24" s="5" t="n">
        <v>148149</v>
      </c>
    </row>
    <row r="25" spans="1:5">
      <c r="A25" s="4" t="s">
        <v>497</v>
      </c>
      <c r="B25" s="7" t="n">
        <v>21329</v>
      </c>
      <c r="C25" s="7" t="n">
        <v>20655</v>
      </c>
      <c r="D25" s="7" t="n">
        <v>72646</v>
      </c>
      <c r="E25" s="7" t="n">
        <v>5989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73</v>
      </c>
      <c r="D1" s="2" t="s">
        <v>1</v>
      </c>
    </row>
    <row r="2" spans="1:5">
      <c r="B2" s="2" t="s">
        <v>2</v>
      </c>
      <c r="C2" s="2" t="s">
        <v>74</v>
      </c>
      <c r="D2" s="2" t="s">
        <v>2</v>
      </c>
      <c r="E2" s="2" t="s">
        <v>74</v>
      </c>
    </row>
    <row r="3" spans="1:5">
      <c r="A3" s="3" t="s">
        <v>502</v>
      </c>
    </row>
    <row r="4" spans="1:5">
      <c r="A4" s="4" t="s">
        <v>497</v>
      </c>
      <c r="B4" s="7" t="n">
        <v>13185</v>
      </c>
      <c r="C4" s="7" t="n">
        <v>15240</v>
      </c>
      <c r="D4" s="7" t="n">
        <v>33894</v>
      </c>
      <c r="E4" s="7" t="n">
        <v>43916</v>
      </c>
    </row>
    <row r="5" spans="1:5">
      <c r="A5" s="4" t="s">
        <v>89</v>
      </c>
      <c r="B5" s="5" t="n">
        <v>683</v>
      </c>
      <c r="C5" s="5" t="n">
        <v>852</v>
      </c>
      <c r="D5" s="5" t="n">
        <v>1999</v>
      </c>
      <c r="E5" s="5" t="n">
        <v>1064</v>
      </c>
    </row>
    <row r="6" spans="1:5">
      <c r="A6" s="4" t="s">
        <v>90</v>
      </c>
      <c r="B6" s="5" t="n">
        <v>-27585</v>
      </c>
      <c r="C6" s="5" t="n">
        <v>-24848</v>
      </c>
      <c r="D6" s="5" t="n">
        <v>-81754</v>
      </c>
      <c r="E6" s="5" t="n">
        <v>-58701</v>
      </c>
    </row>
    <row r="7" spans="1:5">
      <c r="A7" s="4" t="s">
        <v>85</v>
      </c>
      <c r="B7" s="5" t="n">
        <v>-35824</v>
      </c>
      <c r="C7" s="5" t="n">
        <v>-26779</v>
      </c>
      <c r="D7" s="5" t="n">
        <v>-96821</v>
      </c>
      <c r="E7" s="5" t="n">
        <v>-76042</v>
      </c>
    </row>
    <row r="8" spans="1:5">
      <c r="A8" s="4" t="s">
        <v>432</v>
      </c>
      <c r="B8" s="5" t="n">
        <v>10121</v>
      </c>
      <c r="C8" s="5" t="n">
        <v>7765</v>
      </c>
      <c r="D8" s="5" t="n">
        <v>28099</v>
      </c>
      <c r="E8" s="5" t="n">
        <v>20650</v>
      </c>
    </row>
    <row r="9" spans="1:5">
      <c r="A9" s="4" t="s">
        <v>109</v>
      </c>
      <c r="B9" s="5" t="n">
        <v>-5283</v>
      </c>
      <c r="C9" s="5" t="n">
        <v>-5000</v>
      </c>
      <c r="D9" s="5" t="n">
        <v>-15007</v>
      </c>
      <c r="E9" s="5" t="n">
        <v>-12986</v>
      </c>
    </row>
    <row r="10" spans="1:5">
      <c r="A10" s="4" t="s">
        <v>503</v>
      </c>
      <c r="E10" s="5" t="n">
        <v>792</v>
      </c>
    </row>
    <row r="11" spans="1:5">
      <c r="A11" s="4" t="s">
        <v>110</v>
      </c>
      <c r="E11" s="5" t="n">
        <v>-15406</v>
      </c>
    </row>
    <row r="12" spans="1:5">
      <c r="A12" s="4" t="s">
        <v>504</v>
      </c>
      <c r="B12" s="5" t="n">
        <v>-228</v>
      </c>
      <c r="C12" s="5" t="n">
        <v>-34</v>
      </c>
      <c r="D12" s="5" t="n">
        <v>-322</v>
      </c>
      <c r="E12" s="5" t="n">
        <v>137</v>
      </c>
    </row>
    <row r="13" spans="1:5">
      <c r="A13" s="4" t="s">
        <v>95</v>
      </c>
      <c r="B13" s="5" t="n">
        <v>-44931</v>
      </c>
      <c r="C13" s="5" t="n">
        <v>-32804</v>
      </c>
      <c r="D13" s="5" t="n">
        <v>-129912</v>
      </c>
      <c r="E13" s="5" t="n">
        <v>-96576</v>
      </c>
    </row>
    <row r="14" spans="1:5">
      <c r="A14" s="4" t="s">
        <v>498</v>
      </c>
    </row>
    <row r="15" spans="1:5">
      <c r="A15" s="3" t="s">
        <v>502</v>
      </c>
    </row>
    <row r="16" spans="1:5">
      <c r="A16" s="4" t="s">
        <v>497</v>
      </c>
      <c r="B16" s="5" t="n">
        <v>15966</v>
      </c>
      <c r="C16" s="5" t="n">
        <v>14509</v>
      </c>
      <c r="D16" s="5" t="n">
        <v>43316</v>
      </c>
      <c r="E16" s="5" t="n">
        <v>46966</v>
      </c>
    </row>
    <row r="17" spans="1:5">
      <c r="A17" s="4" t="s">
        <v>499</v>
      </c>
    </row>
    <row r="18" spans="1:5">
      <c r="A18" s="3" t="s">
        <v>502</v>
      </c>
    </row>
    <row r="19" spans="1:5">
      <c r="A19" s="4" t="s">
        <v>497</v>
      </c>
      <c r="B19" s="5" t="n">
        <v>-24110</v>
      </c>
      <c r="C19" s="5" t="n">
        <v>-19924</v>
      </c>
      <c r="D19" s="5" t="n">
        <v>-82068</v>
      </c>
      <c r="E19" s="5" t="n">
        <v>-62945</v>
      </c>
    </row>
    <row r="20" spans="1:5">
      <c r="A20" s="4" t="s">
        <v>500</v>
      </c>
    </row>
    <row r="21" spans="1:5">
      <c r="A21" s="3" t="s">
        <v>502</v>
      </c>
    </row>
    <row r="22" spans="1:5">
      <c r="A22" s="4" t="s">
        <v>497</v>
      </c>
      <c r="B22" s="7" t="n">
        <v>21329</v>
      </c>
      <c r="C22" s="7" t="n">
        <v>20655</v>
      </c>
      <c r="D22" s="7" t="n">
        <v>72646</v>
      </c>
      <c r="E22" s="7" t="n">
        <v>5989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73</v>
      </c>
      <c r="D1" s="2" t="s">
        <v>1</v>
      </c>
    </row>
    <row r="2" spans="1:5">
      <c r="B2" s="2" t="s">
        <v>2</v>
      </c>
      <c r="C2" s="2" t="s">
        <v>74</v>
      </c>
      <c r="D2" s="2" t="s">
        <v>2</v>
      </c>
      <c r="E2" s="2" t="s">
        <v>74</v>
      </c>
    </row>
    <row r="3" spans="1:5">
      <c r="A3" s="3" t="s">
        <v>506</v>
      </c>
    </row>
    <row r="4" spans="1:5">
      <c r="A4" s="4" t="s">
        <v>507</v>
      </c>
      <c r="D4" s="5" t="n">
        <v>1992595</v>
      </c>
    </row>
    <row r="5" spans="1:5">
      <c r="A5" s="4" t="s">
        <v>508</v>
      </c>
      <c r="D5" s="5" t="n">
        <v>48662</v>
      </c>
    </row>
    <row r="6" spans="1:5">
      <c r="A6" s="4" t="s">
        <v>509</v>
      </c>
      <c r="D6" s="5" t="n">
        <v>315140</v>
      </c>
    </row>
    <row r="7" spans="1:5">
      <c r="A7" s="4" t="s">
        <v>510</v>
      </c>
      <c r="D7" s="5" t="n">
        <v>265024</v>
      </c>
    </row>
    <row r="8" spans="1:5">
      <c r="A8" s="4" t="s">
        <v>511</v>
      </c>
      <c r="D8" s="4" t="s">
        <v>369</v>
      </c>
    </row>
    <row r="9" spans="1:5">
      <c r="A9" s="4" t="s">
        <v>512</v>
      </c>
      <c r="D9" s="4" t="s">
        <v>513</v>
      </c>
    </row>
    <row r="10" spans="1:5">
      <c r="A10" s="4" t="s">
        <v>514</v>
      </c>
      <c r="B10" s="10" t="n">
        <v>1.2</v>
      </c>
      <c r="C10" s="10" t="n">
        <v>1.1</v>
      </c>
      <c r="D10" s="7" t="n">
        <v>4</v>
      </c>
      <c r="E10" s="10" t="n">
        <v>3.1</v>
      </c>
    </row>
    <row r="11" spans="1:5">
      <c r="A11" s="4" t="s">
        <v>515</v>
      </c>
    </row>
    <row r="12" spans="1:5">
      <c r="A12" s="3" t="s">
        <v>506</v>
      </c>
    </row>
    <row r="13" spans="1:5">
      <c r="A13" s="4" t="s">
        <v>516</v>
      </c>
      <c r="D13" s="5" t="n">
        <v>117471</v>
      </c>
    </row>
    <row r="14" spans="1:5">
      <c r="A14" s="4" t="s">
        <v>517</v>
      </c>
    </row>
    <row r="15" spans="1:5">
      <c r="A15" s="3" t="s">
        <v>506</v>
      </c>
    </row>
    <row r="16" spans="1:5">
      <c r="A16" s="4" t="s">
        <v>507</v>
      </c>
      <c r="D16" s="5" t="n">
        <v>527850</v>
      </c>
    </row>
    <row r="17" spans="1:5">
      <c r="A17" s="4" t="s">
        <v>509</v>
      </c>
      <c r="D17" s="5" t="n">
        <v>33620</v>
      </c>
    </row>
    <row r="18" spans="1:5">
      <c r="A18" s="4" t="s">
        <v>518</v>
      </c>
      <c r="D18" s="5" t="n">
        <v>228840</v>
      </c>
    </row>
    <row r="19" spans="1:5">
      <c r="A19" s="4" t="s">
        <v>519</v>
      </c>
      <c r="D19" s="5" t="n">
        <v>27940</v>
      </c>
    </row>
    <row r="20" spans="1:5">
      <c r="A20" s="4" t="s">
        <v>520</v>
      </c>
    </row>
    <row r="21" spans="1:5">
      <c r="A21" s="3" t="s">
        <v>506</v>
      </c>
    </row>
    <row r="22" spans="1:5">
      <c r="A22" s="4" t="s">
        <v>518</v>
      </c>
      <c r="D22" s="5" t="n">
        <v>875166</v>
      </c>
    </row>
    <row r="23" spans="1:5">
      <c r="A23" s="4" t="s">
        <v>521</v>
      </c>
      <c r="D23" s="5" t="n">
        <v>368506</v>
      </c>
    </row>
    <row r="24" spans="1:5">
      <c r="A24" s="4" t="s">
        <v>519</v>
      </c>
      <c r="D24" s="5" t="n">
        <v>196167</v>
      </c>
    </row>
    <row r="25" spans="1:5">
      <c r="A25" s="4" t="s">
        <v>522</v>
      </c>
    </row>
    <row r="26" spans="1:5">
      <c r="A26" s="3" t="s">
        <v>506</v>
      </c>
    </row>
    <row r="27" spans="1:5">
      <c r="A27" s="4" t="s">
        <v>518</v>
      </c>
      <c r="D27" s="5" t="n">
        <v>92910</v>
      </c>
    </row>
    <row r="28" spans="1:5">
      <c r="A28" s="4" t="s">
        <v>521</v>
      </c>
      <c r="D28" s="5" t="n">
        <v>98988</v>
      </c>
    </row>
    <row r="29" spans="1:5">
      <c r="A29" s="4" t="s">
        <v>523</v>
      </c>
    </row>
    <row r="30" spans="1:5">
      <c r="A30" s="3" t="s">
        <v>506</v>
      </c>
    </row>
    <row r="31" spans="1:5">
      <c r="A31" s="4" t="s">
        <v>518</v>
      </c>
      <c r="D31" s="5" t="n">
        <v>60972</v>
      </c>
    </row>
    <row r="32" spans="1:5">
      <c r="A32" s="4" t="s">
        <v>524</v>
      </c>
      <c r="D32" s="5"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3</v>
      </c>
      <c r="D1" s="2" t="s">
        <v>1</v>
      </c>
    </row>
    <row r="2" spans="1:5">
      <c r="B2" s="2" t="s">
        <v>2</v>
      </c>
      <c r="C2" s="2" t="s">
        <v>74</v>
      </c>
      <c r="D2" s="2" t="s">
        <v>2</v>
      </c>
      <c r="E2" s="2" t="s">
        <v>74</v>
      </c>
    </row>
    <row r="3" spans="1:5">
      <c r="A3" s="3" t="s">
        <v>526</v>
      </c>
    </row>
    <row r="4" spans="1:5">
      <c r="A4" s="4" t="s">
        <v>527</v>
      </c>
      <c r="B4" s="7" t="n">
        <v>5283</v>
      </c>
      <c r="C4" s="7" t="n">
        <v>5000</v>
      </c>
      <c r="D4" s="7" t="n">
        <v>15007</v>
      </c>
      <c r="E4" s="7" t="n">
        <v>12986</v>
      </c>
    </row>
    <row r="5" spans="1:5">
      <c r="A5" s="4" t="s">
        <v>528</v>
      </c>
    </row>
    <row r="6" spans="1:5">
      <c r="A6" s="3" t="s">
        <v>526</v>
      </c>
    </row>
    <row r="7" spans="1:5">
      <c r="A7" s="4" t="s">
        <v>527</v>
      </c>
      <c r="B7" s="5" t="n">
        <v>542</v>
      </c>
      <c r="C7" s="5" t="n">
        <v>446</v>
      </c>
      <c r="D7" s="5" t="n">
        <v>1332</v>
      </c>
      <c r="E7" s="5" t="n">
        <v>1142</v>
      </c>
    </row>
    <row r="8" spans="1:5">
      <c r="A8" s="4" t="s">
        <v>529</v>
      </c>
    </row>
    <row r="9" spans="1:5">
      <c r="A9" s="3" t="s">
        <v>526</v>
      </c>
    </row>
    <row r="10" spans="1:5">
      <c r="A10" s="4" t="s">
        <v>527</v>
      </c>
      <c r="B10" s="5" t="n">
        <v>49</v>
      </c>
      <c r="C10" s="5" t="n">
        <v>34</v>
      </c>
      <c r="D10" s="5" t="n">
        <v>136</v>
      </c>
      <c r="E10" s="5" t="n">
        <v>78</v>
      </c>
    </row>
    <row r="11" spans="1:5">
      <c r="A11" s="4" t="s">
        <v>530</v>
      </c>
    </row>
    <row r="12" spans="1:5">
      <c r="A12" s="3" t="s">
        <v>526</v>
      </c>
    </row>
    <row r="13" spans="1:5">
      <c r="A13" s="4" t="s">
        <v>527</v>
      </c>
      <c r="B13" s="5" t="n">
        <v>897</v>
      </c>
      <c r="C13" s="5" t="n">
        <v>970</v>
      </c>
      <c r="D13" s="5" t="n">
        <v>2801</v>
      </c>
      <c r="E13" s="5" t="n">
        <v>2432</v>
      </c>
    </row>
    <row r="14" spans="1:5">
      <c r="A14" s="4" t="s">
        <v>531</v>
      </c>
    </row>
    <row r="15" spans="1:5">
      <c r="A15" s="3" t="s">
        <v>526</v>
      </c>
    </row>
    <row r="16" spans="1:5">
      <c r="A16" s="4" t="s">
        <v>527</v>
      </c>
      <c r="B16" s="5" t="n">
        <v>1305</v>
      </c>
      <c r="C16" s="5" t="n">
        <v>1498</v>
      </c>
      <c r="D16" s="5" t="n">
        <v>3473</v>
      </c>
      <c r="E16" s="5" t="n">
        <v>3799</v>
      </c>
    </row>
    <row r="17" spans="1:5">
      <c r="A17" s="4" t="s">
        <v>532</v>
      </c>
    </row>
    <row r="18" spans="1:5">
      <c r="A18" s="3" t="s">
        <v>526</v>
      </c>
    </row>
    <row r="19" spans="1:5">
      <c r="A19" s="4" t="s">
        <v>527</v>
      </c>
      <c r="B19" s="7" t="n">
        <v>2490</v>
      </c>
      <c r="C19" s="7" t="n">
        <v>2052</v>
      </c>
      <c r="D19" s="7" t="n">
        <v>7265</v>
      </c>
      <c r="E19" s="7" t="n">
        <v>553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73</v>
      </c>
      <c r="D1" s="2" t="s">
        <v>1</v>
      </c>
    </row>
    <row r="2" spans="1:5">
      <c r="B2" s="2" t="s">
        <v>2</v>
      </c>
      <c r="C2" s="2" t="s">
        <v>74</v>
      </c>
      <c r="D2" s="2" t="s">
        <v>2</v>
      </c>
      <c r="E2" s="2" t="s">
        <v>74</v>
      </c>
    </row>
    <row r="3" spans="1:5">
      <c r="A3" s="3" t="s">
        <v>191</v>
      </c>
    </row>
    <row r="4" spans="1:5">
      <c r="A4" s="4" t="s">
        <v>534</v>
      </c>
      <c r="B4" s="10" t="n">
        <v>18.6</v>
      </c>
      <c r="C4" s="10" t="n">
        <v>11.8</v>
      </c>
      <c r="D4" s="10" t="n">
        <v>57.9</v>
      </c>
      <c r="E4" s="10" t="n">
        <v>34.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311</v>
      </c>
    </row>
    <row r="3" spans="1:2">
      <c r="A3" s="3" t="s">
        <v>536</v>
      </c>
    </row>
    <row r="4" spans="1:2">
      <c r="A4" s="4" t="s">
        <v>312</v>
      </c>
      <c r="B4" s="7" t="n">
        <v>26</v>
      </c>
    </row>
    <row r="5" spans="1:2">
      <c r="A5" s="5" t="n">
        <v>2018</v>
      </c>
      <c r="B5" s="5" t="n">
        <v>104</v>
      </c>
    </row>
    <row r="6" spans="1:2">
      <c r="A6" s="5" t="n">
        <v>2019</v>
      </c>
      <c r="B6" s="5" t="n">
        <v>104</v>
      </c>
    </row>
    <row r="7" spans="1:2">
      <c r="A7" s="5" t="n">
        <v>2020</v>
      </c>
      <c r="B7" s="5" t="n">
        <v>104</v>
      </c>
    </row>
    <row r="8" spans="1:2">
      <c r="A8" s="5" t="n">
        <v>2021</v>
      </c>
      <c r="B8" s="5" t="n">
        <v>104</v>
      </c>
    </row>
    <row r="9" spans="1:2">
      <c r="A9" s="4" t="s">
        <v>313</v>
      </c>
      <c r="B9" s="7" t="n">
        <v>163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73</v>
      </c>
      <c r="D1" s="2" t="s">
        <v>1</v>
      </c>
    </row>
    <row r="2" spans="1:5">
      <c r="B2" s="2" t="s">
        <v>2</v>
      </c>
      <c r="C2" s="2" t="s">
        <v>74</v>
      </c>
      <c r="D2" s="2" t="s">
        <v>2</v>
      </c>
      <c r="E2" s="2" t="s">
        <v>74</v>
      </c>
    </row>
    <row r="3" spans="1:5">
      <c r="A3" s="3" t="s">
        <v>538</v>
      </c>
    </row>
    <row r="4" spans="1:5">
      <c r="A4" s="4" t="s">
        <v>539</v>
      </c>
      <c r="B4" s="7" t="n">
        <v>300000</v>
      </c>
      <c r="C4" s="7" t="n">
        <v>300000</v>
      </c>
      <c r="D4" s="7" t="n">
        <v>900000</v>
      </c>
      <c r="E4" s="7" t="n">
        <v>900000</v>
      </c>
    </row>
    <row r="5" spans="1:5">
      <c r="A5" s="4" t="s">
        <v>317</v>
      </c>
    </row>
    <row r="6" spans="1:5">
      <c r="A6" s="3" t="s">
        <v>538</v>
      </c>
    </row>
    <row r="7" spans="1:5">
      <c r="A7" s="4" t="s">
        <v>540</v>
      </c>
      <c r="B7" s="7" t="n">
        <v>100000</v>
      </c>
      <c r="C7" s="7" t="n">
        <v>100000</v>
      </c>
      <c r="D7" s="7" t="n">
        <v>100000</v>
      </c>
      <c r="E7" s="7" t="n">
        <v>1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0:41:00Z</dcterms:created>
  <dcterms:modified xmlns:dcterms="http://purl.org/dc/terms/" xmlns:xsi="http://www.w3.org/2001/XMLSchema-instance" xsi:type="dcterms:W3CDTF">2017-11-02T10:41:00Z</dcterms:modified>
</cp:coreProperties>
</file>